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Nature of Business and Going Co" sheetId="7" r:id="rId7"/>
    <s:sheet name="Significant Accounting Policies" sheetId="8" r:id="rId8"/>
    <s:sheet name="Loss per Share" sheetId="9" r:id="rId9"/>
    <s:sheet name="Stock options" sheetId="10" r:id="rId10"/>
    <s:sheet name="Derivative Liabilities" sheetId="11" r:id="rId11"/>
    <s:sheet name="Fair Value Measurements" sheetId="12" r:id="rId12"/>
    <s:sheet name="Stockholders' Equity" sheetId="13" r:id="rId13"/>
    <s:sheet name="Commitments and Contingencies" sheetId="14" r:id="rId14"/>
    <s:sheet name="Income Taxes" sheetId="15" r:id="rId15"/>
    <s:sheet name="Significant Accounting Polici16" sheetId="16" r:id="rId16"/>
    <s:sheet name="Loss per Share (Tables)" sheetId="17" r:id="rId17"/>
    <s:sheet name="Stock options (Tables)" sheetId="18" r:id="rId18"/>
    <s:sheet name="Derivative Liabilities (Tables)" sheetId="19" r:id="rId19"/>
    <s:sheet name="Fair Value Measurements (Tables" sheetId="20" r:id="rId20"/>
    <s:sheet name="Stockholders' Equity (Tables)" sheetId="21" r:id="rId21"/>
    <s:sheet name="Income Taxes (Tables)" sheetId="22" r:id="rId22"/>
    <s:sheet name="Nature of Business and Going 23" sheetId="23" r:id="rId23"/>
    <s:sheet name="Significant Accounting Polici24" sheetId="24" r:id="rId24"/>
    <s:sheet name="Loss per Share (Schedule of Ear" sheetId="25" r:id="rId25"/>
    <s:sheet name="Loss per Share (warrants were e" sheetId="26" r:id="rId26"/>
    <s:sheet name="Stock Options (Options Granted " sheetId="27" r:id="rId27"/>
    <s:sheet name="Stock options (Price In Canadia" sheetId="28" r:id="rId28"/>
    <s:sheet name="Stock Options (Price In US Doll" sheetId="29" r:id="rId29"/>
    <s:sheet name="Stock options (Options Were Gra" sheetId="30" r:id="rId30"/>
    <s:sheet name="Stock options - Additional Info" sheetId="31" r:id="rId31"/>
    <s:sheet name="Derivative Liabilities (fair va" sheetId="32" r:id="rId32"/>
    <s:sheet name="Derivative Liabilities (Unreali" sheetId="33" r:id="rId33"/>
    <s:sheet name="Derivative Liabilities (Contrac" sheetId="34" r:id="rId34"/>
    <s:sheet name="Derivative Liabilities - Additi" sheetId="35" r:id="rId35"/>
    <s:sheet name="Fair Value Measurements (Assets" sheetId="36" r:id="rId36"/>
    <s:sheet name="Fair Value Measurements (Asse37" sheetId="37" r:id="rId37"/>
    <s:sheet name="Stockholders' Equity (Warrants " sheetId="38" r:id="rId38"/>
    <s:sheet name="Stockholders' Equity (Warrant39" sheetId="39" r:id="rId39"/>
    <s:sheet name="Stockholders' Equity - Addition" sheetId="40" r:id="rId40"/>
    <s:sheet name="Commitments and Contingencies -" sheetId="41" r:id="rId41"/>
    <s:sheet name="Income Taxes (Canadian federal " sheetId="42" r:id="rId42"/>
    <s:sheet name="Income Taxes (Future Income Tax" sheetId="43" r:id="rId43"/>
    <s:sheet name="Income Taxes (Income Tax Loss C" sheetId="44" r:id="rId44"/>
    <s:sheet name="Income Taxes - Additional Infor" sheetId="45" r:id="rId45"/>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FENNEC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FENCF</t>
  </si>
  <si>
    <t>Entity Common Stock, Shares Outstanding</t>
  </si>
  <si>
    <t>Consolidated Balance Sheets - USD ($) $ in Thousands</t>
  </si>
  <si>
    <t>Dec. 31, 2014</t>
  </si>
  <si>
    <t>Current assets:</t>
  </si>
  <si>
    <t>Cash and cash equivalents</t>
  </si>
  <si>
    <t>Prepaid expenses</t>
  </si>
  <si>
    <t>Other current assets</t>
  </si>
  <si>
    <t>Total assets</t>
  </si>
  <si>
    <t>Current liabilities:</t>
  </si>
  <si>
    <t>Accounts payable</t>
  </si>
  <si>
    <t>Accrued liabilities</t>
  </si>
  <si>
    <t>Derivative instruments (Note 5)</t>
  </si>
  <si>
    <t>Total current liabilities</t>
  </si>
  <si>
    <t>Total liabilities</t>
  </si>
  <si>
    <t>Commitments and Contingencies (Note 8)</t>
  </si>
  <si>
    <t xml:space="preserve"> </t>
  </si>
  <si>
    <t>Shareholders' equity:</t>
  </si>
  <si>
    <t>Common stock, no par value; unlimited shares authorized; 10,940 shares issued and outstanding (2014-10,593)</t>
  </si>
  <si>
    <t>Additional paid-in capital</t>
  </si>
  <si>
    <t>Accumulated deficit</t>
  </si>
  <si>
    <t>Accumulated other comprehensive income</t>
  </si>
  <si>
    <t>Total shareholders’ equity</t>
  </si>
  <si>
    <t>Total liabilities and shareholders’ equity</t>
  </si>
  <si>
    <t>Consolidated Balance Sheets (Parenthetical) - $ / shares shares in Thousands</t>
  </si>
  <si>
    <t>Common stock, no par value</t>
  </si>
  <si>
    <t>Common stock, shares issued</t>
  </si>
  <si>
    <t>Common stock, shares outstanding</t>
  </si>
  <si>
    <t>Consolidated Statements of Operations - USD ($) shares in Thousands, $ in Thousands</t>
  </si>
  <si>
    <t>Revenue</t>
  </si>
  <si>
    <t>Operating expenses:</t>
  </si>
  <si>
    <t>Research and development</t>
  </si>
  <si>
    <t>General and administrative</t>
  </si>
  <si>
    <t>Loss from operations</t>
  </si>
  <si>
    <t>Other (expense) income :</t>
  </si>
  <si>
    <t>Unrealized gain on derivatives (Note5)</t>
  </si>
  <si>
    <t>Foreign exchange (loss)</t>
  </si>
  <si>
    <t>Gain on derivative settlement (Note 5)</t>
  </si>
  <si>
    <t>Net interest (expense) income and other</t>
  </si>
  <si>
    <t>Total other income, net</t>
  </si>
  <si>
    <t>Net (loss) and total comprehensive (loss)</t>
  </si>
  <si>
    <t>(Loss) per share common stock, basic and diluted</t>
  </si>
  <si>
    <t>Weighted-average number of common shares outstanding, basic and diluted (Note 3)</t>
  </si>
  <si>
    <t>Consolidated Statements of Cash Flows - USD ($) $ in Thousands</t>
  </si>
  <si>
    <t>Operating activities:</t>
  </si>
  <si>
    <t>Net (loss)</t>
  </si>
  <si>
    <t>Adjustments to reconcile net (loss) to net cash used in operating activities:</t>
  </si>
  <si>
    <t>Unrealized gain on derivatives</t>
  </si>
  <si>
    <t>Gain on derivative settlement</t>
  </si>
  <si>
    <t>Stock-based compensation - consultants</t>
  </si>
  <si>
    <t>Stock-based compensation - employees</t>
  </si>
  <si>
    <t>Changes in operating assets and liabilities:</t>
  </si>
  <si>
    <t>Other assets</t>
  </si>
  <si>
    <t>Net cash used in operating activities</t>
  </si>
  <si>
    <t>Investing activities:</t>
  </si>
  <si>
    <t>Net cash used in investing activities</t>
  </si>
  <si>
    <t>Financing activities:</t>
  </si>
  <si>
    <t>Issuance of units, net of issue costs</t>
  </si>
  <si>
    <t>Issuance of units, options exercise</t>
  </si>
  <si>
    <t>Issuance of units, warrants exercise</t>
  </si>
  <si>
    <t>Net cash provided by financing activities</t>
  </si>
  <si>
    <t>Effect of exchange rate on cash and cash equivalents</t>
  </si>
  <si>
    <t>(Decrease) increase in cash and cash equivalents</t>
  </si>
  <si>
    <t>Cash and cash equivalents - Beginning of year</t>
  </si>
  <si>
    <t>Cash and cash equivalents - End of year</t>
  </si>
  <si>
    <t>Consolidated Statements of Shareholders' Equity (Deficiency) - USD ($) shares in Thousands, $ in Thousands</t>
  </si>
  <si>
    <t>Total</t>
  </si>
  <si>
    <t>Common Stock</t>
  </si>
  <si>
    <t>Additional Paid-in Capital</t>
  </si>
  <si>
    <t>Accumulated Other Comprehensive Income</t>
  </si>
  <si>
    <t>Accumulated Deficit</t>
  </si>
  <si>
    <t>Balance at Dec. 31, 2013</t>
  </si>
  <si>
    <t>Balance (in shares) at Dec. 31, 2013</t>
  </si>
  <si>
    <t>Stock options issued | Consultants [Member]</t>
  </si>
  <si>
    <t>Stock options issued | Employees [Member]</t>
  </si>
  <si>
    <t>Exercise of stock options</t>
  </si>
  <si>
    <t>Exercise of stock options (in shares)</t>
  </si>
  <si>
    <t>Exercise of warrants</t>
  </si>
  <si>
    <t>Exercise of warrants (in shares)</t>
  </si>
  <si>
    <t>Exchange of warrants</t>
  </si>
  <si>
    <t>Rights offering</t>
  </si>
  <si>
    <t>Rights offering (in shares)</t>
  </si>
  <si>
    <t>Net loss</t>
  </si>
  <si>
    <t>Balance at Dec. 31, 2014</t>
  </si>
  <si>
    <t>Balance (in shares) at Dec. 31, 2014</t>
  </si>
  <si>
    <t>Balance at Dec. 31, 2015</t>
  </si>
  <si>
    <t>Balance (in shares) at Dec. 31, 2015</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ortfolio of product candidates under development for use in the treatment of cancer. With the exception of Fennec Pharmaceuticals, Inc., all subsidiaries are inactive. These consolidated financial statements have been prepared in accordance with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 During the year ended December 31, 2015 the Company incurred a net loss from operations of $ 1,890 111,533 1,862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collaboration. If we fail to arrange for sufficient capital on a timely basis, we may be required to curtail our business activities until we can obtain adequate financing.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consolidated financial statements include the accounts of Fennec and of all its wholly-owned subsidiaries. All inter-company transactions and balances have been eliminated upon consolidation. 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 Use of estimates The preparation of financial statements in conformity with U.S. GAAP requires management to make estimates and assumptions that impact the reported amounts of assets and liabilities and disclosure of contingent assets and liabilities as at the date of the consolidated financial statements and the reported amounts of revenue and expense during the reporting period. Significant estimates include the valuation of derivative warrant liability and the valuation of stock based compensation. Actual results could differ from those estimate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5, the Company had $ 942 2,307 Financial instruments recognized on the balance sheets at December 31, 2015 and December 31, 2014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The Company has warrants outstanding to purchase common stock that were denominated in both U.S. and Canadian dollars, which resulted in the Company having warrants outstanding that were denominated outside the Company’s U.S. dollar functional currency. The Company’s outstanding warrants denominated in Canadian dollars were not considered to be indexed to its own stock and should therefore be treated as derivative financial instruments and recorded at their fair value as a liability. At December 31, 2015, the derivative liabilities were valued at $ 82 1,319 1,237 349 355 At this time, the Company does not have any revenue.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The Company accounts for income taxes under the asset and liability method that requires the recognition of deferred tax assets or liabilities for the expected future tax consequences of temporary differences between the financial statement carrying amounts and tax basis of assets and liabilities. The Company provides a valuation allowance to reduce its deferred tax assets when it is more likely than not that such assets will not be realized. The Company accounts for uncertainty in income taxes by following the Financial Accounting Standards Board issued Interpretation No. 48 (‘‘FIN 48’’), codified as ASC 740-10-25, ‘‘Accounting for Uncertainty in Income Taxes  an Interpretation of SFAS No. 109.’’ FIN 48 clarifies the accounting for uncertainty in income taxes recognized in an enterprise’s financial statements in accordance with Statement of Financial Accounting Standards No. 109, ‘‘Accounting for Income Taxes”, codified as ASC 740-10. FIN 48 provides guidance for how uncertain tax positions should be recognized, measured, presented and disclosed in the financial statements. FIN 48 requires the evaluation of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financial statements. Upon adoption of FIN 48, the Company has elected an accounting policy that continues to classify accrued interest and penalties related to liabilities for income taxes in income tax expense. The U.S. dollar is the functional currency for the Company’s consolidated operations. All gains and losses from currency translations are included in results of operations. Basic net earnings/(loss) per share is computed by dividing net earnings/(loss) by the weighted average number of shares of common stock outstanding during the year. Diluted net earnings per share is computed using the same method, except the weighted average number shares of common stock outstanding includes convertible debentures, stock options and warrants, if dilutive, as determined using the if-converted method and treasury methods. Accordingly, options to purchase 2,417 2,595 2,410 4,201 because the exercise prices were greater than the average market price of the common shares and accordingly, 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pril 2015, this guidance was amended deferring the effective date one year to annual reporting periods beginning after December 15, 2017. Early adoption is permitted for annual periods beginning after December 15, 2016. The Company will adopt this standard in fiscal year 2018. The Company has not yet determined the effect, if any, that the adoption of this standard will have on the Company’s financial position or results of operations. In August 2014, the FASB issued ASU 2014-15 requiring an entity’s management to evaluate whether there are conditions or events, considered in aggregate, that raise substantial doubt about an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 In June 2014, the FASB issued Accounting Standards Update (“ASU”) 2014-12, “Compensation  Stock Compensation (Topic 718): Accounting for Share-Based Payments When the Terms of an Award Provide That a Performance Target Could Be Achieved after the Requisite Service Period”. The amended guidance requires that a performance target that affects vesting and that could be achieved after the requisite service period should be treated as a performance condition. The amendments are effective for annual periods and interim periods within those annual periods beginning after December 15, 2015. Earlier adoption is permitted. The Company has not yet determined the effect, if any, that the adoption of this standard will have on the Company’s financial position or results of operations. In November 2015, the FASB issued Accounting Standards Update (“ASU”) 2015-17, “Income Taxes (Topic 740): Balance Sheet Classification of Deferred Taxes”. The amended guidance eliminates the current requirement for organizations to present deferred tax liabilities and assets as current and noncurrent in a classified balance sheet. Instead, organizations will be required to classify all deferred tax assets and liabilities as noncurrent. The amendments are effective for annual periods and interim periods within those annual periods beginning after December 15, 2016. The Company has not yet determined the effect, if any, that the adoption of this standard will have on the Company’s financial position or results of operations.</t>
  </si>
  <si>
    <t>Loss per Share</t>
  </si>
  <si>
    <t>Earnings Per Share [Abstract]</t>
  </si>
  <si>
    <t>Earnings Per Share</t>
  </si>
  <si>
    <t xml:space="preserve"> 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welve Months Ended December 31, 2015 December 31, 2014 Numerator: Net (loss) $ (659) $ (2,176) Denominator: Weighted-average common shares, basic 10,827 9,871 Dilutive effect of stock options - - Dilutive effect of warrants - - Incremental dilutive shares - - Weighted-average common shares, dilutive 10,827 9,871 Net (loss) per share, basic and diluted $ (0.06) $ (0.22) The following outstanding options and warrants were excluded from the computation of basic and diluted net loss per share for the periods presented because including them would have had an anti-dilutive effect: Twelve Months Ended December 31, 2015 December 31, 2014 Options to purchase common stock 2,417 2,410 Warrants to purchase common stock 2,595 4,201 </t>
  </si>
  <si>
    <t>Stock options</t>
  </si>
  <si>
    <t>Disclosure of Compensation Related Costs, Share-based Payments [Abstract]</t>
  </si>
  <si>
    <t xml:space="preserve"> 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6,666 25 2,735 (1)(2) (1) December 31, 2014 Grant to Christopher Davis was for a period of two years. Grant expense was calculated by same method as all other options with the exception of a two year, versus seven year expiration. The expected dividend rate used was 0 0.67 2 125 (2) On April 25, 2014 Fennec granted 133 66 67 Number of Weighted Share Prices Reported in $CAD Options Range Average Outstanding and exercisable at December 31, 2013 1,364 $ 1.62  2.43 $ 2.43 Exercised (17) 1.89 1.89 Forfeited or expired (9) 1.62  2.43 1.72 Outstanding and exercisable at December 31, 2014 1,338 $ 1.62  2.43 $ 2.38 Exercised (14) 1.62  2.43 1.94 Forfeited or expired (1) 1.62  1.89 1.82 Outstanding and exercisable at December 31, 2015 1,323 $ 1.62  2.43 $ 2.39 Outstanding and Exercisable Weighted Average Remaining Life Price $CAD at December 31, 2015 (years) $ 1.62 17 2.26 $ 1.89 76 2.39 $ 2.43 1,230 1.63 Total 1,323 1.69 Number of Weighted Options Range Average Outstanding and exercisable at December 31, 2013 544 $ 0.45  30.78 $ 1.80 Granted 654 1.59  3.60 2.24 Exercised (110) 0.60  1.05 1.01 Forfeited or expired (16) 1.89  34.02 20.51 Outstanding and exercisable at December 31, 2014 1,072 $ 0.45  15.66 $ 1.77 Granted 71 1.13  2.51 1.36 Exercised (33) 0.60  1.05 0.83 Forfeited or expired (16) 0.54  15.66 2.24 Outstanding and exercisable at December 31, 2015 1,094 $ 0.45  3.60 $ 1.77 Number Outstanding Price in and Exercisable at Remaining Life US Dollars December 31, 2015 (years) $ 0.45 11 3.63 $ 0.54 19 3.38 $ 0.60 58 3.26 $ 0.72 83 4.65 $ 0.96 11 4.62 $ 1.05 113 3.89 $ 1.13 50 6.95 $ 1.23 8 6.87 $ 1.50 20 2.88 $ 1.59 176 5.07 $ 1.68 33 3.97 $ 1.89 10 2.63 $ 2.30 4 6.36 $ 2.31 275 5.32 $ 2.35 4 6.59 $ 2.40 8 4.26 $ 2.51 4 6.21 $ 2.55 4 5.86 $ 2.69 148 4.99 $ 2.79 49 5.60 $ 2.94 3 4.38 $ 3.60 3 5.38 Total 1,094 4.86 Stock compensation expense for the fiscal years ended December 31, 2015 and 2014 was $ 97 1,061 1.37 2.24 exercisable at December 31, 2015 was $ 366 62 97 Year Ended Year Ended December 31, December 31, 2015 2014 Expected dividend 0 % 0 % Risk-free interest rate 1.89  2.02 % 1.97  2.28 % Expected volatility 127  153 % 136  140 % Expected life 7 years 7 years The Company uses the historical volatility and adjusts for available relevant market information pertaining to the Company’s share price.</t>
  </si>
  <si>
    <t>Derivative Liabilities</t>
  </si>
  <si>
    <t>Derivative Instruments [Abstract]</t>
  </si>
  <si>
    <t xml:space="preserve"> 5. Derivative Liabilities The Company's derivative instruments include warrants to purchase 821 40 ⋅ Warrants to purchase 821 4.32 ⋅ Contractor options to purchase 21 1.89 ⋅ Contractor options to purchase 17 1.62 ⋅ Contractor options to purchase 2 2.43 These warrants and options have been recorded at their fair value as a liability at issuance and will continue to be re-measured at fair value as a liability at each subsequent balance sheet date. Any change in value between reporting periods will be recorded as unrealized gain/(loss). These warrants and options will continue to be reported as a liability until such time as they are exercised, forfeited or expire. Derivative Value at Gain/(Loss) on Derivative December 31, Instrument December 31, Derivative Warrants/Options 2015 2014 2015 2014 Warrants expired April 30, 2015 - 411 411 947 Warrants expiring March 29, 2016 41 789 748 (178) Options (various expiration dates) 41 119 78 (65) Total 82 1,319 1,237 704 Year Ended Gain/(Loss) on Derivative Instruments December 31, 2015 December 31, 2014 Warrants expired April 30, 2015 (1) 411 736 Warrants expired April 30, 2015 (2) - 211 Warrants expiring March 29, 2016 (1) 748 (316) Warrants expiring March 29, 2016 (2) - 138 Options to contractors (1) 78 (95) Options to contractors (3) - 30 Gain on derivative instruments 1,237 704 (1) Unrealized gain/(loss) from change in derivative liability resulting from the fluctuation in the price of Fennec’s shares used to value the derivative instrument. (2) 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 (3) Options have a three year term from the date the contractual relationship is severed and unless approved by the Board of Directors,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 The 2014 Warrant Exchange On May 28, 2014, by majority vote the shareholders approved a 10:1 warrant exchange, offering holders of warrants originally issued by the Company on or about April 30, 2010 and March 29, 2011 the opportunity to exchange 540 54 4.32 1.50 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 Approximately, 71 48 211 138 657 183 Options issued to contractors in a foreign currency During the fiscal years ended December 31, 2011 and 2010, the Company issued 36 29 41 119 78 95 Number of Options Outstanding and Weighted Average Share Prices Reported in $CAD Exercisable Exercise Price Outstanding and exercisable at December 31, 2013 65 $ 1.82 Forfeited or expired (10) 1.72 Outstanding and exercisable at December 31, 2014 55 $ 1.84 Exercised (14) 1.94 Forfeited or expired (1) 1.82 Outstanding and exercisable at December 31, 2015 40 $ 1.81 </t>
  </si>
  <si>
    <t>Fair Value Measurements</t>
  </si>
  <si>
    <t>Fair Value Disclosures [Abstract]</t>
  </si>
  <si>
    <t xml:space="preserve"> 6.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December 31, 2015 Quoted Price in Active Market for Identical Significant Other Significant Instruments Observable Inputs Unobservable Inputs Level 1 Level 2 Level 3 Total Assets Cash and cash equivalents $ 25 (1) $ 917 $ - $ 942 Liabilities Derivative liabilities - 82 82 Total $ 25 $ 999 $ - $ 1,024 The Company's financial instruments include cash and cash equivalents and derivative liabilities. Only cash equivalents and derivative liabilities are carried at their fair value. The derivative liabilities include warrants denominated in a currency other than the Company’s functional currency and options issued to contractors in a currency other than the functional currency of the Company. The warrants are carried at fair value and calculated using the Black-Scholes option pricing model using the following assumptions; expected dividend 0 0.48 93 0.24 0 0.48 94 102 1.9 2.4 (1) The Company held $ 25 12</t>
  </si>
  <si>
    <t>Stockholders' Equity</t>
  </si>
  <si>
    <t>Stockholders' Equity [Abstract]</t>
  </si>
  <si>
    <t xml:space="preserve"> 7. Stockholders’ Equity Authorized capital stock The Company’s authorized capital stock consists of an unlimited number of shares of no par common stock. 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 Equity financings On December 3, 2014, the Company completed the closing of a non-brokered private placement of 732 2,197 3.00 5.00 3.60 Warrants to Purchase Common Stock 4.32 0.24 1.93 2.4 Common Shares Issuable Upon Warrant Exercise of Outstanding Exercise Price Description Warrants at December 31, 2015 CAD/USD Expiration Date Investor warrants (1) 821 $ 4.32 CAD March 29, 2016 Investor warrants (2) 74 $ 1.50 USD March 29, 2016 Investor warrants (3) 366 $ 3.60 USD December 3, 2016 Investor warrants (4) 1,334 $ 1.50 USD November 22, 2018 2,595 (1) On March 29, 2011, the Company announced that it had completed a non-brokered rights offering of 84,559 0.03 2,547 (54) 4.32 (2) On June 30, 2014, the Company announced a tender offer to exchange all Canadian denominated warrants with an expiration date of March 29, 2016 for a new warrant. New warrants could be obtained by exchanging one hundred eighty (180) 0.50 1.50 (3) On November 22, 2013, the Company announced it had completed the closing of a non-brokered private placement of 4,000 0.40 1,600 0.50 (3) 1.50 </t>
  </si>
  <si>
    <t>Commitments and Contingencies</t>
  </si>
  <si>
    <t>Commitments and Contingencies Disclosure [Abstract]</t>
  </si>
  <si>
    <t>Commitments and contingencies</t>
  </si>
  <si>
    <t xml:space="preserve"> 8. Commitments and Contingencies Oregon Health &amp; Science University Agreement On February 20, 2013, Fennec entered into a new exclusive license agreement with Oregon Health &amp; Science University (“OHSU”) for exclusive worldwide license rights to intellectual property directed to thiol-based compounds, including STS and their use in oncology (the "New OHSU Agreement"). OHSU will receive certain milestone payments, royalty on net sales for licensed products and a royalty on any consideration received from sublicensing of the licensed technology. 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HSU Agreement") to include the use of N-acetylcysteine as a standalone therapy and/or in combination with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Executive Severance In the event of his termination with us other than for cause, the Company will pay CEO, Rostislav Raykov, a one-time severance compensation payment equal to 12 months of salary (currently $ 180,000 41,250 82,500</t>
  </si>
  <si>
    <t>Income Taxes</t>
  </si>
  <si>
    <t>Income Tax Disclosure [Abstract]</t>
  </si>
  <si>
    <t xml:space="preserve"> 9. Income Taxes The Company operates in both U.S. and Canadian tax jurisdictions. Its income is subject to varying rates of tax and losses incurred in one jurisdiction cannot be used to offset income taxes payable in another. Year Ended Year Ended December 31, December 31, 2015 2014 Domestic (loss)/gain 294 (1,327) Foreign loss (952) (849) Loss before income taxes (658) (2,176) Expected statutory rate (recovery) 26.50 % 26.50 % Expected provision for (recovery of) income tax (174) (577) Permanent differences (301) 96 Change in valuation allowance (1,297) (2,863) Effect of foreign exchange rate differences - 13 Effect of non-capital losses expired 1,318 3,344 Tax credits and other adjustments 450 - Effect of tax rate changes and other 4 (13) Provision for income taxes $ - $ - The Canadian statutory come tax rate of 26.5 15.5 11.0 December 31, December 31, 2015 2014 Future tax assets: SR&amp;ED expenditures 2,195 2,195 Income tax loss carryforwards 18,509 19,355 Non-refundable investment tax credits 1,263 1,719 Share issue costs 10 19 Accrued expenses - - Fixed and intangible assets 1,032 1,019 Harmonization credit - - 23,010 24,307 Less: valuation allowance (23,010) (24,307) Net future tax assets $ - $ - There are no current income taxes owed, nor are any income taxes expected to be owed in the near term. At December 31, 2015 the Company has unclaimed Scientific Research and Experimental Development ("SR&amp;ED") expenditures, income tax loss carry forwards and non-refundable investment tax credits. The unclaimed amounts and their expiry dates are as listed below: Province/ Federal State SR&amp;ED expenditures (no expiry) $ 8,283 $ - Income tax loss carryforwards (expiry date): 2021 26 - 2022 233 - 2023 133 - 2024 1,536 1,455 2025 4,795 4,768 2026 20,562 20,497 2027 8,340 8,320 2028 10,840 10,823 2029 8,502 8,502 2030 2,608 2,607 2031 3,378 3,378 2032 3,491 3,490 2033 1,812 1,812 2034 1,801 1,801 Investment tax credits (expiry date): 2018 10 2019 8 2020 96 2021 55 2022 548 2023 399 2024 178 2025 199 2026 86 2027 90 2028 50 2029 - 2030 - </t>
  </si>
  <si>
    <t>Significant Accounting Policies (Policies)</t>
  </si>
  <si>
    <t>Basis of presentation</t>
  </si>
  <si>
    <t xml:space="preserve"> Basis of presentation The consolidated financial statements include the accounts of Fennec and of all its wholly-owned subsidiaries. All inter-company transactions and balances have been eliminated upon consolidation. 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at the date of the consolidated financial statements and the reported amounts of revenue and expense during the reporting period. Significant estimates include the valuation of derivative warrant liability and the valuation of stock based compensation. Actual results could differ from those estimates.</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5, the Company had $ 942 2,307</t>
  </si>
  <si>
    <t>Financial instruments</t>
  </si>
  <si>
    <t xml:space="preserve"> Financial instruments Financial instruments recognized on the balance sheets at December 31, 2015 and December 31, 2014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si>
  <si>
    <t>Common stock and warrants</t>
  </si>
  <si>
    <t xml:space="preserve"> Common stock and warrants The Company has warrants outstanding to purchase common stock that were denominated in both U.S. and Canadian dollars, which resulted in the Company having warrants outstanding that were denominated outside the Company’s U.S. dollar functional currency. The Company’s outstanding warrants denominated in Canadian dollars were not considered to be indexed to its own stock and should therefore be treated as derivative financial instruments and recorded at their fair value as a liability. At December 31, 2015, the derivative liabilities were valued at $ 82 1,319 1,237 349 355</t>
  </si>
  <si>
    <t>Revenue recognition</t>
  </si>
  <si>
    <t xml:space="preserve"> Revenue recognition At this time, the Company does not have any revenue.</t>
  </si>
  <si>
    <t>Research and development costs and investment tax credits</t>
  </si>
  <si>
    <t xml:space="preserve">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si>
  <si>
    <t>Income taxes</t>
  </si>
  <si>
    <t xml:space="preserve"> Income taxes The Company accounts for income taxes under the asset and liability method that requires the recognition of deferred tax assets or liabilities for the expected future tax consequences of temporary differences between the financial statement carrying amounts and tax basis of assets and liabilities. The Company provides a valuation allowance to reduce its deferred tax assets when it is more likely than not that such assets will not be realized. The Company accounts for uncertainty in income taxes by following the Financial Accounting Standards Board issued Interpretation No. 48 (‘‘FIN 48’’), codified as ASC 740-10-25, ‘‘Accounting for Uncertainty in Income Taxes  an Interpretation of SFAS No. 109.’’ FIN 48 clarifies the accounting for uncertainty in income taxes recognized in an enterprise’s financial statements in accordance with Statement of Financial Accounting Standards No. 109, ‘‘Accounting for Income Taxes”, codified as ASC 740-10. FIN 48 provides guidance for how uncertain tax positions should be recognized, measured, presented and disclosed in the financial statements. FIN 48 requires the evaluation of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financial statements. Upon adoption of FIN 48, the Company has elected an accounting policy that continues to classify accrued interest and penalties related to liabilities for income taxes in income tax expense.</t>
  </si>
  <si>
    <t>Foreign currency translation</t>
  </si>
  <si>
    <t xml:space="preserve"> Foreign currency translation The U.S. dollar is the functional currency for the Company’s consolidated operations. All gains and losses from currency translations are included in results of operations.</t>
  </si>
  <si>
    <t>Earnings/(Loss) per share</t>
  </si>
  <si>
    <t xml:space="preserve"> Earnings/(Loss) per share Basic net earnings/(loss) per share is computed by dividing net earnings/(loss) by the weighted average number of shares of common stock outstanding during the year. Diluted net earnings per share is computed using the same method, except the weighted average number shares of common stock outstanding includes convertible debentures, stock options and warrants, if dilutive, as determined using the if-converted method and treasury methods. Accordingly, options to purchase 2,417 2,595 2,410 4,201 because the exercise prices were greater than the average market price of the common shares and accordingly,</t>
  </si>
  <si>
    <t>New Accounting Pronouncements Adopted</t>
  </si>
  <si>
    <t xml:space="preserve"> Recent accounting pronouncements 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pril 2015, this guidance was amended deferring the effective date one year to annual reporting periods beginning after December 15, 2017. Early adoption is permitted for annual periods beginning after December 15, 2016. The Company will adopt this standard in fiscal year 2018. The Company has not yet determined the effect, if any, that the adoption of this standard will have on the Company’s financial position or results of operations. In August 2014, the FASB issued ASU 2014-15 requiring an entity’s management to evaluate whether there are conditions or events, considered in aggregate, that raise substantial doubt about an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 In June 2014, the FASB issued Accounting Standards Update (“ASU”) 2014-12, “Compensation  Stock Compensation (Topic 718): Accounting for Share-Based Payments When the Terms of an Award Provide That a Performance Target Could Be Achieved after the Requisite Service Period”. The amended guidance requires that a performance target that affects vesting and that could be achieved after the requisite service period should be treated as a performance condition. The amendments are effective for annual periods and interim periods within those annual periods beginning after December 15, 2015. Earlier adoption is permitted. The Company has not yet determined the effect, if any, that the adoption of this standard will have on the Company’s financial position or results of operations. In November 2015, the FASB issued Accounting Standards Update (“ASU”) 2015-17, “Income Taxes (Topic 740): Balance Sheet Classification of Deferred Taxes”. The amended guidance eliminates the current requirement for organizations to present deferred tax liabilities and assets as current and noncurrent in a classified balance sheet. Instead, organizations will be required to classify all deferred tax assets and liabilities as noncurrent. The amendments are effective for annual periods and interim periods within those annual periods beginning after December 15, 2016. The Company has not yet determined the effect, if any, that the adoption of this standard will have on the Company’s financial position or results of operations.</t>
  </si>
  <si>
    <t>Loss per Share (Tables)</t>
  </si>
  <si>
    <t>Schedule of Earnings Per Share, Basic and Diluted</t>
  </si>
  <si>
    <t xml:space="preserve"> Twelve Months Ended December 31, 2015 December 31, 2014 Numerator: Net (loss) $ (659) $ (2,176) Denominator: Weighted-average common shares, basic 10,827 9,871 Dilutive effect of stock options - - Dilutive effect of warrants - - Incremental dilutive shares - - Weighted-average common shares, dilutive 10,827 9,871 Net (loss) per share, basic and diluted $ (0.06) $ (0.22)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welve Months Ended December 31, 2015 December 31, 2014 Options to purchase common stock 2,417 2,410 Warrants to purchase common stock 2,595 4,201 </t>
  </si>
  <si>
    <t>Stock options (Tables)</t>
  </si>
  <si>
    <t>Fair values of options granted using weighted average assumptions</t>
  </si>
  <si>
    <t xml:space="preserve"> The fair values of options granted in fiscal years ended December 31, 2015 and 2014 were estimated on the date the options were granted based on the Black-Scholes option-pricing model, using the following weighted average assumptions for all options with a seven year expiration: Year Ended Year Ended December 31, December 31, 2015 2014 Expected dividend 0 % 0 % Risk-free interest rate 1.89  2.02 % 1.97  2.28 % Expected volatility 127  153 % 136  140 % Expected life 7 years 7 years </t>
  </si>
  <si>
    <t>Currency, Canadian Dollar [Member]</t>
  </si>
  <si>
    <t>Options granted under the stock option plan are exercisable</t>
  </si>
  <si>
    <t xml:space="preserve"> Number of Weighted Share Prices Reported in $CAD Options Range Average Outstanding and exercisable at December 31, 2013 1,364 $ 1.62  2.43 $ 2.43 Exercised (17) 1.89 1.89 Forfeited or expired (9) 1.62  2.43 1.72 Outstanding and exercisable at December 31, 2014 1,338 $ 1.62  2.43 $ 2.38 Exercised (14) 1.62  2.43 1.94 Forfeited or expired (1) 1.62  1.89 1.82 Outstanding and exercisable at December 31, 2015 1,323 $ 1.62  2.43 $ 2.39 </t>
  </si>
  <si>
    <t>Options reinstated agreement either expired and cancelled prior to the agreed severance</t>
  </si>
  <si>
    <t xml:space="preserve"> Outstanding and Exercisable Weighted Average Remaining Life Price $CAD at December 31, 2015 (years) $ 1.62 17 2.26 $ 1.89 76 2.39 $ 2.43 1,230 1.63 Total 1,323 1.69 </t>
  </si>
  <si>
    <t>Currency, U.S. Dollar [Member]</t>
  </si>
  <si>
    <t xml:space="preserve"> Number of Weighted Options Range Average Outstanding and exercisable at December 31, 2013 544 $ 0.45  30.78 $ 1.80 Granted 654 1.59  3.60 2.24 Exercised (110) 0.60  1.05 1.01 Forfeited or expired (16) 1.89  34.02 20.51 Outstanding and exercisable at December 31, 2014 1,072 $ 0.45  15.66 $ 1.77 Granted 71 1.13  2.51 1.36 Exercised (33) 0.60  1.05 0.83 Forfeited or expired (16) 0.54  15.66 2.24 Outstanding and exercisable at December 31, 2015 1,094 $ 0.45  3.60 $ 1.77 </t>
  </si>
  <si>
    <t xml:space="preserve"> Number Outstanding Price in and Exercisable at Remaining Life US Dollars December 31, 2015 (years) $ 0.45 11 3.63 $ 0.54 19 3.38 $ 0.60 58 3.26 $ 0.72 83 4.65 $ 0.96 11 4.62 $ 1.05 113 3.89 $ 1.13 50 6.95 $ 1.23 8 6.87 $ 1.50 20 2.88 $ 1.59 176 5.07 $ 1.68 33 3.97 $ 1.89 10 2.63 $ 2.30 4 6.36 $ 2.31 275 5.32 $ 2.35 4 6.59 $ 2.40 8 4.26 $ 2.51 4 6.21 $ 2.55 4 5.86 $ 2.69 148 4.99 $ 2.79 49 5.60 $ 2.94 3 4.38 $ 3.60 3 5.38 Total 1,094 4.86 </t>
  </si>
  <si>
    <t>Derivative Liabilities (Tables)</t>
  </si>
  <si>
    <t>Derivative Liabilities Fair Value</t>
  </si>
  <si>
    <t xml:space="preserve"> The fair value of these warrants and options is estimated using the Black-Scholes option-pricing model. Derivative Value at Gain/(Loss) on Derivative December 31, Instrument December 31, Derivative Warrants/Options 2015 2014 2015 2014 Warrants expired April 30, 2015 - 411 411 947 Warrants expiring March 29, 2016 41 789 748 (178) Options (various expiration dates) 41 119 78 (65) Total 82 1,319 1,237 704 </t>
  </si>
  <si>
    <t>Unrealized Gain on Derivatives</t>
  </si>
  <si>
    <t xml:space="preserve"> The following table presents the overall change in derivative liability for the twelve months ended December 31, 2015 and December 31, 2014: Year Ended Gain/(Loss) on Derivative Instruments December 31, 2015 December 31, 2014 Warrants expired April 30, 2015 (1) 411 736 Warrants expired April 30, 2015 (2) - 211 Warrants expiring March 29, 2016 (1) 748 (316) Warrants expiring March 29, 2016 (2) - 138 Options to contractors (1) 78 (95) Options to contractors (3) - 30 Gain on derivative instruments 1,237 704 (1) Unrealized gain/(loss) from change in derivative liability resulting from the fluctuation in the price of Fennec’s shares used to value the derivative instrument. (2) 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 (3) Options have a three year term from the date the contractual relationship is severed and unless approved by the Board of Directors,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Schedule of Other Share-based Compensation, Activity</t>
  </si>
  <si>
    <t xml:space="preserve"> The following is a summary of Canadian denominated contractor option activity for the twelve months ended December 31, 2015 and 2014. Number of Options Outstanding and Weighted Average Share Prices Reported in $CAD Exercisable Exercise Price Outstanding and exercisable at December 31, 2013 65 $ 1.82 Forfeited or expired (10) 1.72 Outstanding and exercisable at December 31, 2014 55 $ 1.84 Exercised (14) 1.94 Forfeited or expired (1) 1.82 Outstanding and exercisable at December 31, 2015 40 $ 1.81 </t>
  </si>
  <si>
    <t>Fair Value Measurements (Tables)</t>
  </si>
  <si>
    <t>Assets/Liabilities Measured at Fair Value on Recurring Basis</t>
  </si>
  <si>
    <t xml:space="preserve"> Assets/Liabilities Measured at Fair Value on a Recurring Basis Fair Value Measurement at December 31, 2015 Quoted Price in Active Market for Identical Significant Other Significant Instruments Observable Inputs Unobservable Inputs Level 1 Level 2 Level 3 Total Assets Cash and cash equivalents $ 25 (1) $ 917 $ - $ 942 Liabilities Derivative liabilities - 82 82 Total $ 25 $ 999 $ - $ 1,024 (1) The Company held $ 25 12</t>
  </si>
  <si>
    <t>Stockholders' Equity (Tables)</t>
  </si>
  <si>
    <t>Warrants Outstanding to Purchase Common Stock</t>
  </si>
  <si>
    <t xml:space="preserve"> At December 31, 2015, the Company had the following warrants outstanding to purchase common stock priced in Canadian dollars with a weighted average exercise price of CAD$ 4.32 0.24 1.93 2.4 Common Shares Issuable Upon Warrant Exercise of Outstanding Exercise Price Description Warrants at December 31, 2015 CAD/USD Expiration Date Investor warrants (1) 821 $ 4.32 CAD March 29, 2016 Investor warrants (2) 74 $ 1.50 USD March 29, 2016 Investor warrants (3) 366 $ 3.60 USD December 3, 2016 Investor warrants (4) 1,334 $ 1.50 USD November 22, 2018 2,595 (1) On March 29, 2011, the Company announced that it had completed a non-brokered rights offering of 84,559 0.03 2,547 (54) 4.32 (2) On June 30, 2014, the Company announced a tender offer to exchange all Canadian denominated warrants with an expiration date of March 29, 2016 for a new warrant. New warrants could be obtained by exchanging one hundred eighty (180) 0.50 1.50 (3) On November 22, 2013, the Company announced it had completed the closing of a non-brokered private placement of 4,000 0.40 1,600 0.50 (3) 1.50 </t>
  </si>
  <si>
    <t>Income Taxes (Tables)</t>
  </si>
  <si>
    <t>Schedule of Effective Income Tax Rate Reconciliation</t>
  </si>
  <si>
    <t xml:space="preserve"> A reconciliation of the combined Canadian federal and provincial income tax rate with the Company’s effective tax rate is as follows: Year Ended Year Ended December 31, December 31, 2015 2014 Domestic (loss)/gain 294 (1,327) Foreign loss (952) (849) Loss before income taxes (658) (2,176) Expected statutory rate (recovery) 26.50 % 26.50 % Expected provision for (recovery of) income tax (174) (577) Permanent differences (301) 96 Change in valuation allowance (1,297) (2,863) Effect of foreign exchange rate differences - 13 Effect of non-capital losses expired 1,318 3,344 Tax credits and other adjustments 450 - Effect of tax rate changes and other 4 (13) Provision for income taxes $ - $ - </t>
  </si>
  <si>
    <t>Summary of Tax Credit Carryforwards</t>
  </si>
  <si>
    <t xml:space="preserve"> The primary temporary differences which gave rise to future income taxes (recovery) at December 31, 2015, December 31, 2014: December 31, December 31, 2015 2014 Future tax assets: SR&amp;ED expenditures 2,195 2,195 Income tax loss carryforwards 18,509 19,355 Non-refundable investment tax credits 1,263 1,719 Share issue costs 10 19 Accrued expenses - - Fixed and intangible assets 1,032 1,019 Harmonization credit - - 23,010 24,307 Less: valuation allowance (23,010) (24,307) Net future tax assets $ - $ - There are no current income taxes owed, nor are any income taxes expected to be owed in the near term. At December 31, 2015 the Company has unclaimed Scientific Research and Experimental Development ("SR&amp;ED") expenditures, income tax loss carry forwards and non-refundable investment tax credits. The unclaimed amounts and their expiry dates are as listed below: Province/ Federal State SR&amp;ED expenditures (no expiry) $ 8,283 $ - Income tax loss carryforwards (expiry date): 2021 26 - 2022 233 - 2023 133 - 2024 1,536 1,455 2025 4,795 4,768 2026 20,562 20,497 2027 8,340 8,320 2028 10,840 10,823 2029 8,502 8,502 2030 2,608 2,607 2031 3,378 3,378 2032 3,491 3,490 2033 1,812 1,812 2034 1,801 1,801 Investment tax credits (expiry date): 2018 10 2019 8 2020 96 2021 55 2022 548 2023 399 2024 178 2025 199 2026 86 2027 90 2028 50 2029 - 2030 - </t>
  </si>
  <si>
    <t>Nature of Business and Going Concern - Additional Information (Details) - USD ($) $ in Thousands</t>
  </si>
  <si>
    <t>Going Concern [Line Items]</t>
  </si>
  <si>
    <t>Net Cash Provided by (Used in) Operating Activities, Continuing Operations, Total</t>
  </si>
  <si>
    <t>Retained Earnings (Accumulated Deficit)</t>
  </si>
  <si>
    <t>Operating Income (Loss)</t>
  </si>
  <si>
    <t>Significant Accounting Policies - Additional Information (Details) - USD ($) shares in Thousands, $ in Thousands</t>
  </si>
  <si>
    <t>Summary Of Significant Accounting Policies [Line Items]</t>
  </si>
  <si>
    <t>Money market investments</t>
  </si>
  <si>
    <t>Derivative Liability (Note 3)</t>
  </si>
  <si>
    <t>Unrealized (loss)/gain on derivatives</t>
  </si>
  <si>
    <t>Stockholders' Equity, Reverse Stock Split</t>
  </si>
  <si>
    <t>On August 10, 2011, and again on May 28, 2014, the Board of Directors approved a 1-for-18 and a 1-for-3 reverse stock split, or &amp;#8220;Share Consolidation&amp;#8221;, respectively, which became effective on August 25, 2011 and September 3, 2014, respectively. The combined 1-for-54 reverse stock split affected all of the Company&amp;#8217;s common shares, stock options and warrants outstanding at the effective date.</t>
  </si>
  <si>
    <t>Warrant [Member]</t>
  </si>
  <si>
    <t>Antidilutive Securities Excluded from Computation of Earnings Per Share, Amount</t>
  </si>
  <si>
    <t>Stock Option [Member]</t>
  </si>
  <si>
    <t>Loss per Share (Schedule of Earnings Per Share, Basic and Diluted) (Details) - USD ($) $ / shares in Units, shares in Thousands, $ in Thousands</t>
  </si>
  <si>
    <t>Numerator:</t>
  </si>
  <si>
    <t>Denominator:</t>
  </si>
  <si>
    <t>Weighted-average common shares, basic</t>
  </si>
  <si>
    <t>Incremental dilutive shares</t>
  </si>
  <si>
    <t>Weighted-average common shares, dilutive</t>
  </si>
  <si>
    <t>Net (loss) per share, basic and diluted</t>
  </si>
  <si>
    <t>Earnings Per Share, Basic</t>
  </si>
  <si>
    <t>Earnings Per Share, Diluted</t>
  </si>
  <si>
    <t>Employee Stock Option [Member]</t>
  </si>
  <si>
    <t>Loss per Share (warrants were excluded from the computation of basic and diluted net loss per share) (Details) - shares shares in Thousands</t>
  </si>
  <si>
    <t>Stock Options (Options Granted Under The Stock Option Plan Exercisable In Canadian Dollars And U.S Dollars) (Details) shares in Thousands</t>
  </si>
  <si>
    <t>Dec. 31, 2015$ / sharesshares</t>
  </si>
  <si>
    <t>Dec. 31, 2015CAD / sharesshares</t>
  </si>
  <si>
    <t>Dec. 31, 2014$ / sharesshares</t>
  </si>
  <si>
    <t>Dec. 31, 2014CAD / sharesshares</t>
  </si>
  <si>
    <t>Share-based Compensation Arrangement by Share-based Payment Award [Line Items]</t>
  </si>
  <si>
    <t>Number of Options Outstanding and Exercisable at Ending | shares</t>
  </si>
  <si>
    <t>Stock Option In Canadian Dollars [Member]</t>
  </si>
  <si>
    <t>Number of Options Outstanding and Exercisable at Beginning | shares</t>
  </si>
  <si>
    <t>Number of Options Exercised | shares</t>
  </si>
  <si>
    <t>Number of Options Forfeited or expired | shares</t>
  </si>
  <si>
    <t>Exercised Range | CAD / shares</t>
  </si>
  <si>
    <t>Weighted-average Exercise Price Outstanding and Exercisable at Beginning | CAD / shares</t>
  </si>
  <si>
    <t>Weighted- average Exercised | CAD / shares</t>
  </si>
  <si>
    <t>Weighted- average Forfeited or expired | CAD / shares</t>
  </si>
  <si>
    <t>Weighted-average Exercise Price Outstanding and Exercisable at Ending | CAD / shares</t>
  </si>
  <si>
    <t>Stock Option In Canadian Dollars [Member] | Maximum [Member]</t>
  </si>
  <si>
    <t>Outstanding and Exercisable Range | CAD / shares</t>
  </si>
  <si>
    <t>Forfeited or expired Range | CAD / shares</t>
  </si>
  <si>
    <t>Stock Option In Canadian Dollars [Member] | Minimum [Member]</t>
  </si>
  <si>
    <t>Stock Option In Us Dollars [Member]</t>
  </si>
  <si>
    <t>Number of Options Granted | shares</t>
  </si>
  <si>
    <t>Weighted-average Exercise Price Outstanding and Exercisable at Beginning</t>
  </si>
  <si>
    <t>Weighted- average Granted</t>
  </si>
  <si>
    <t>Weighted- average Exercised</t>
  </si>
  <si>
    <t>Weighted- average Forfeited or expired</t>
  </si>
  <si>
    <t>Weighted-average Exercise Price Outstanding and Exercisable at Ending</t>
  </si>
  <si>
    <t>Stock Option In Us Dollars [Member] | Maximum [Member]</t>
  </si>
  <si>
    <t>Outstanding and Exercisable Range</t>
  </si>
  <si>
    <t>Granted Range</t>
  </si>
  <si>
    <t>Exercised Range</t>
  </si>
  <si>
    <t>Forfeited or expired Range</t>
  </si>
  <si>
    <t>Stock Option In Us Dollars [Member] | Minimum [Member]</t>
  </si>
  <si>
    <t>Stock options (Price In Canadian Dollars) (Details) shares in Thousands</t>
  </si>
  <si>
    <t>Number Outstanding and Exercisable</t>
  </si>
  <si>
    <t>Weighted average remaining life (years)</t>
  </si>
  <si>
    <t>4 years 10 months 10 days</t>
  </si>
  <si>
    <t>Currency Canadian Dollar [Member]</t>
  </si>
  <si>
    <t>1 year 8 months 8 days</t>
  </si>
  <si>
    <t>Price In Canadian Dollars 1.62 [Member]</t>
  </si>
  <si>
    <t>Share-based Compensation, Shares Authorized under Stock Option Plans, Exercise Price | CAD / shares</t>
  </si>
  <si>
    <t>2 years 3 months 4 days</t>
  </si>
  <si>
    <t>Price In Canadian Dollars 1.89 [Member]</t>
  </si>
  <si>
    <t>2 years 4 months 20 days</t>
  </si>
  <si>
    <t>Price In Canadian Dollars 2.43 [Member]</t>
  </si>
  <si>
    <t>1 year 7 months 17 days</t>
  </si>
  <si>
    <t>Stock Options (Price In US Dollars) (Details) shares in Thousands</t>
  </si>
  <si>
    <t>Remaining life (years)</t>
  </si>
  <si>
    <t>Price In Us Dollars 0.45 [Member]</t>
  </si>
  <si>
    <t>3 years 7 months 17 days</t>
  </si>
  <si>
    <t>Share-based Compensation, Shares Authorized under Stock Option Plans, Exercise Price | $ / shares</t>
  </si>
  <si>
    <t>Price In Us Dollars 0.54 [Member]</t>
  </si>
  <si>
    <t>3 years 4 months 17 days</t>
  </si>
  <si>
    <t>Price In Us Dollars 0.60 [Member]</t>
  </si>
  <si>
    <t>3 years 3 months 4 days</t>
  </si>
  <si>
    <t>Price In Us Dollars 0.72 [Member]</t>
  </si>
  <si>
    <t>4 years 7 months 24 days</t>
  </si>
  <si>
    <t>Price In Us Dollars 0.96 [Member]</t>
  </si>
  <si>
    <t>4 years 7 months 13 days</t>
  </si>
  <si>
    <t>Price In Us Dollars 1.05 [Member]</t>
  </si>
  <si>
    <t>3 years 10 months 20 days</t>
  </si>
  <si>
    <t>Price In Us Dollars 1.13[Member]</t>
  </si>
  <si>
    <t>6 years 11 months 12 days</t>
  </si>
  <si>
    <t>Price In Us Dollars 1.23 [Member]</t>
  </si>
  <si>
    <t>6 years 10 months 13 days</t>
  </si>
  <si>
    <t>Price In Us Dollars 1.50 [Member]</t>
  </si>
  <si>
    <t>2 years 10 months 17 days</t>
  </si>
  <si>
    <t>Price In Us Dollars 1.59 [Member]</t>
  </si>
  <si>
    <t>5 years 25 days</t>
  </si>
  <si>
    <t>Price In Us Dollars 1.68 [Member]</t>
  </si>
  <si>
    <t>3 years 11 months 19 days</t>
  </si>
  <si>
    <t>Price In Us Dollars 1.89 [Member]</t>
  </si>
  <si>
    <t>2 years 7 months 17 days</t>
  </si>
  <si>
    <t>Price In Us Dollars 2.30 [Member]</t>
  </si>
  <si>
    <t>6 years 4 months 10 days</t>
  </si>
  <si>
    <t>Price In Us Dollars 2.31 [Member]</t>
  </si>
  <si>
    <t>5 years 3 months 25 days</t>
  </si>
  <si>
    <t>Price In Us Dollars 2.35 [Member]</t>
  </si>
  <si>
    <t>6 years 7 months 2 days</t>
  </si>
  <si>
    <t>Price In Us Dollars 2.40 [Member]</t>
  </si>
  <si>
    <t>4 years 3 months 4 days</t>
  </si>
  <si>
    <t>Price In Us Dollars 2.51 [Member]</t>
  </si>
  <si>
    <t>6 years 2 months 16 days</t>
  </si>
  <si>
    <t>Price In Us Dollars 2.55 [Member]</t>
  </si>
  <si>
    <t>5 years 10 months 10 days</t>
  </si>
  <si>
    <t>Price In Us Dollars 2.69 [Member]</t>
  </si>
  <si>
    <t>4 years 11 months 26 days</t>
  </si>
  <si>
    <t>Price In Us Dollars 2.79 [Member]</t>
  </si>
  <si>
    <t>5 years 7 months 6 days</t>
  </si>
  <si>
    <t>Price In Us Dollars 2.94 [Member]</t>
  </si>
  <si>
    <t>4 years 4 months 17 days</t>
  </si>
  <si>
    <t>Price In Us Dollars 3.60 [Member]</t>
  </si>
  <si>
    <t>5 years 4 months 17 days</t>
  </si>
  <si>
    <t>Stock options (Options Were Granted Based On The Black Scholes Option Pricing Model) (Details)</t>
  </si>
  <si>
    <t>Expected dividend</t>
  </si>
  <si>
    <t>0.00%</t>
  </si>
  <si>
    <t>Expected life</t>
  </si>
  <si>
    <t>7 years</t>
  </si>
  <si>
    <t>Maximum [Member]</t>
  </si>
  <si>
    <t>Risk-free interest rate</t>
  </si>
  <si>
    <t>2.02%</t>
  </si>
  <si>
    <t>2.28%</t>
  </si>
  <si>
    <t>Expected volatility</t>
  </si>
  <si>
    <t>153.00%</t>
  </si>
  <si>
    <t>140.00%</t>
  </si>
  <si>
    <t>Minimum [Member]</t>
  </si>
  <si>
    <t>1.89%</t>
  </si>
  <si>
    <t>1.97%</t>
  </si>
  <si>
    <t>127.00%</t>
  </si>
  <si>
    <t>136.00%</t>
  </si>
  <si>
    <t>Stock options - Additional Information (Details) - USD ($) $ / shares in Units, $ in Thousands</t>
  </si>
  <si>
    <t>1 Months Ended</t>
  </si>
  <si>
    <t>Apr. 25, 2014</t>
  </si>
  <si>
    <t>Jun. 24, 2010</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Director [Member]</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and Expected to Vest, Outstanding, Number</t>
  </si>
  <si>
    <t>General and Administrative Expense [Member]</t>
  </si>
  <si>
    <t>Allocated Share-based Compensation Expense</t>
  </si>
  <si>
    <t>Christopher Davis [Member]</t>
  </si>
  <si>
    <t>Share-based Compensation Arrangement by Share-based Payment Award, Fair Value Assumptions, Risk Free Interest Rate</t>
  </si>
  <si>
    <t>0.67%</t>
  </si>
  <si>
    <t>2 years</t>
  </si>
  <si>
    <t>Share-based Compensation Arrangement by Share-based Payment Award, Fair Value Assumptions, Expected Volatility Rate</t>
  </si>
  <si>
    <t>125.00%</t>
  </si>
  <si>
    <t>Shares issuable under Stock Option Plan</t>
  </si>
  <si>
    <t>Percentage Of Total Number Of Share Issued and Outstanding</t>
  </si>
  <si>
    <t>25.00%</t>
  </si>
  <si>
    <t>Share-based Compensation Arrangement by Share-based Payment Award, Options, Grants in Period, Weighted Average Grant Date Fair Value</t>
  </si>
  <si>
    <t>Plan Maximum Amendment [Member]</t>
  </si>
  <si>
    <t>Derivative Liabilities (fair value liability) (Details) - USD ($) $ in Thousands</t>
  </si>
  <si>
    <t>Derivatives, Fair Value [Line Items]</t>
  </si>
  <si>
    <t>Derivative Liability</t>
  </si>
  <si>
    <t>Unrealized Gain (Loss) on Derivatives</t>
  </si>
  <si>
    <t>Warrant on April 30, 2015 [Member]</t>
  </si>
  <si>
    <t>Warrant on March 29, 2016 [Member]</t>
  </si>
  <si>
    <t>Options [Member]</t>
  </si>
  <si>
    <t>Derivative Liabilities (Unrealized Gain on Derivatives) (Details) - USD ($) $ in Thousands</t>
  </si>
  <si>
    <t>Derivative Instruments, Gain (Loss) [Line Items]</t>
  </si>
  <si>
    <t>Gain/(loss) on Derivatives</t>
  </si>
  <si>
    <t>Warrants expired April 30, 2015 [Member]</t>
  </si>
  <si>
    <t>[1]</t>
  </si>
  <si>
    <t>[2]</t>
  </si>
  <si>
    <t>Warrants expiring March 29, 2016 [Member]</t>
  </si>
  <si>
    <t>Options to Contractors [Member]</t>
  </si>
  <si>
    <t>Options to contractors [Member]</t>
  </si>
  <si>
    <t>[3]</t>
  </si>
  <si>
    <t>Change in derivative liability resulting from the fluctuation in the price of Fennec’s shares used to value the derivative instrument.</t>
  </si>
  <si>
    <t>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Options have a three year term from the date the contractual relationship is severed and unless approved by the Board of Directors,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Derivative Liabilities (Contractor Option Activity) (Details) - $ / shares shares in Thousands</t>
  </si>
  <si>
    <t>Number of Options Outstanding and Exercisable at Ending</t>
  </si>
  <si>
    <t>Derivative Instrument Option Activity [Member]</t>
  </si>
  <si>
    <t>Number of Options Outstanding and Exercisable at Beginning</t>
  </si>
  <si>
    <t>Number of Options Exercised</t>
  </si>
  <si>
    <t>Number of Options Forfeited or expired</t>
  </si>
  <si>
    <t>Weighted-average Exercise Price Exercised</t>
  </si>
  <si>
    <t>Weighted-average Exercise Price Forfeited or expired</t>
  </si>
  <si>
    <t>Derivative Liabilities - Additional Information (Details) $ / shares in Units, shares in Thousands, $ in Thousands</t>
  </si>
  <si>
    <t>Dec. 31, 2015USD ($)$ / sharesshares</t>
  </si>
  <si>
    <t>Dec. 31, 2014USD ($)</t>
  </si>
  <si>
    <t>Dec. 31, 2015CAD / shares</t>
  </si>
  <si>
    <t>May. 28, 2014USD ($)$ / sharesshares</t>
  </si>
  <si>
    <t>May. 28, 2014CAD / shares</t>
  </si>
  <si>
    <t>Dec. 31, 2011shares</t>
  </si>
  <si>
    <t>Dec. 31, 2010shares</t>
  </si>
  <si>
    <t>Derivative [Line Items]</t>
  </si>
  <si>
    <t>Common shares issuable upon exercise of outstanding warrants | shares</t>
  </si>
  <si>
    <t>Class of Warrant or Right, Exercise Price of Warrants or Rights | (per share)</t>
  </si>
  <si>
    <t>Derivative Liability | $</t>
  </si>
  <si>
    <t>Unrealized (loss)/gain on derivatives | $</t>
  </si>
  <si>
    <t>Invester Option [Member]</t>
  </si>
  <si>
    <t>Share-based Compensation Arrangement by Share-based Payment Award, Options, Exercisable, Number | shares</t>
  </si>
  <si>
    <t>Options Held [Member]</t>
  </si>
  <si>
    <t>Investor warrants expiring April 30, 2015 [Member]</t>
  </si>
  <si>
    <t>Class of Warrant or Right, Exercise Price of Warrants or Rights | CAD / shares</t>
  </si>
  <si>
    <t>Gains (Losses) on Extinguishment of Debt | $</t>
  </si>
  <si>
    <t>Adjustments To Additional Paid In Capital Warrant Issued | $</t>
  </si>
  <si>
    <t>Percentage Of Warrant Issued</t>
  </si>
  <si>
    <t>71.00%</t>
  </si>
  <si>
    <t>Investor warrants expiring March 29, 2016 [Member]</t>
  </si>
  <si>
    <t>Class of Warrant or Right, Exercise Price of Warrants or Rights | $ / shares</t>
  </si>
  <si>
    <t>48.00%</t>
  </si>
  <si>
    <t>Class of Warrant or Right, Number of Securities Called by Each Warrant or Right | shares</t>
  </si>
  <si>
    <t>Contractor Options Expire On November 19, 2017 [Member]</t>
  </si>
  <si>
    <t>Contractor Options Expire On April 4, 2018 [Member]</t>
  </si>
  <si>
    <t>Contractor Options Expire On May 18, 2018 [Member]</t>
  </si>
  <si>
    <t>On March 29, 2011, the Company announced that it had completed a non-brokered rights offering of 84,559 units, at a price of CAD$0.03 per unit for total net proceeds of $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Fair Value Measurements (Assets/Liabilities Measured at Fair Value on Recurring Basis) (Details) $ in Thousands</t>
  </si>
  <si>
    <t>Dec. 31, 2015USD ($)</t>
  </si>
  <si>
    <t>Fair Value, Assets and Liabilities Measured on Recurring Basis [Line Items]</t>
  </si>
  <si>
    <t>Derivative liabilities</t>
  </si>
  <si>
    <t>TOTAL</t>
  </si>
  <si>
    <t>Quoted Price in Active Markets for Identical Instruments Level 1 [Member]</t>
  </si>
  <si>
    <t>Significant Other Observable Inputs Level 2 [Member]</t>
  </si>
  <si>
    <t>Significant Unobservable Inputs Level 3 [Member]</t>
  </si>
  <si>
    <t>The Company held $25 in cash, of which $12 was in Canadian funds (translated into US dollars).</t>
  </si>
  <si>
    <t>Fair Value Measurements (Assets/Liabilities Measured at Fair Value on Recurring Basis) (Parenthetical) (Details) - 12 months ended Dec. 31, 2015 CAD in Thousands, $ in Thousands</t>
  </si>
  <si>
    <t>USD ($)</t>
  </si>
  <si>
    <t>CAD</t>
  </si>
  <si>
    <t>Assumptions used to Determine Fair Value Options [Line Items]</t>
  </si>
  <si>
    <t>Cash</t>
  </si>
  <si>
    <t>Risk free interest rate</t>
  </si>
  <si>
    <t>0.48%</t>
  </si>
  <si>
    <t>Expected volatility rate</t>
  </si>
  <si>
    <t>93.00%</t>
  </si>
  <si>
    <t>2 months 26 days</t>
  </si>
  <si>
    <t>Fair Value Assumptions, Expected Dividend Rate</t>
  </si>
  <si>
    <t>Employee Stock Option [Member] | Minimum [Member]</t>
  </si>
  <si>
    <t>94.00%</t>
  </si>
  <si>
    <t>1 year 10 months 24 days</t>
  </si>
  <si>
    <t>Employee Stock Option [Member] | Maximum [Member]</t>
  </si>
  <si>
    <t>102.00%</t>
  </si>
  <si>
    <t>2 years 4 months 24 days</t>
  </si>
  <si>
    <t>Stockholders' Equity (Warrants Outstanding to Purchase Common Stock) (Details) shares in Thousands</t>
  </si>
  <si>
    <t>May. 28, 2014$ / sharesshares</t>
  </si>
  <si>
    <t>May. 28, 2014CAD / sharesshares</t>
  </si>
  <si>
    <t>Class of Warrant or Right [Line Items]</t>
  </si>
  <si>
    <t>Common shares issuable upon exercise of outstanding warrants</t>
  </si>
  <si>
    <t>Exercise price in CAD/USD Dollars | (per share)</t>
  </si>
  <si>
    <t>Inverstor warrants one</t>
  </si>
  <si>
    <t>Exercise price in CAD/USD Dollars | CAD / shares</t>
  </si>
  <si>
    <t>Expiration Date</t>
  </si>
  <si>
    <t>Mar. 29,
		2016</t>
  </si>
  <si>
    <t>Investor warrants two</t>
  </si>
  <si>
    <t>Exercise price in CAD/USD Dollars | $ / shares</t>
  </si>
  <si>
    <t>Inverstor warrants three</t>
  </si>
  <si>
    <t>Dec. 3,
		2016</t>
  </si>
  <si>
    <t>Inverstor Warrant Four</t>
  </si>
  <si>
    <t>[4]</t>
  </si>
  <si>
    <t>Nov. 22,
		2018</t>
  </si>
  <si>
    <t>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Stockholders' Equity (Warrants Outstanding to Purchase Common Stock) (Parenthetical) (Details) CAD / shares in Units, $ / shares in Units, shares in Thousands, CAD in Thousands, $ in Thousands</t>
  </si>
  <si>
    <t>Dec. 03, 2014USD ($)$ / sharesshares</t>
  </si>
  <si>
    <t>Nov. 22, 2013USD ($)$ / sharesshares</t>
  </si>
  <si>
    <t>Mar. 29, 2011CADCAD / sharesshares</t>
  </si>
  <si>
    <t>Dec. 31, 2015shares</t>
  </si>
  <si>
    <t>Sep. 03, 2014$ / sharesshares</t>
  </si>
  <si>
    <t>Jun. 30, 2014$ / sharesshares</t>
  </si>
  <si>
    <t>expiration date of March 29, 2016 [Member]</t>
  </si>
  <si>
    <t>Nonbroker Rights Offering [Member]</t>
  </si>
  <si>
    <t>Issuance of stock</t>
  </si>
  <si>
    <t>Issuance of stock, price per share | CAD / shares</t>
  </si>
  <si>
    <t>Proceeds from issuance of unit | CAD</t>
  </si>
  <si>
    <t>Nonbroker Rights [Member]</t>
  </si>
  <si>
    <t>Issuance of stock, price per share | $ / shares</t>
  </si>
  <si>
    <t>Proceeds from issuance of unit | $</t>
  </si>
  <si>
    <t>Stockholders' Equity - Additional Information (Details) $ / shares in Units, shares in Thousands, $ in Thousands</t>
  </si>
  <si>
    <t>Dec. 31, 2015$ / shares</t>
  </si>
  <si>
    <t>Sep. 03, 2014$ / shares</t>
  </si>
  <si>
    <t>May. 28, 2014$ / shares</t>
  </si>
  <si>
    <t>Stockholders Equity Note [Line Items]</t>
  </si>
  <si>
    <t>Canadian dollars [Member]</t>
  </si>
  <si>
    <t>Class of Warrant or Right, Exercise Price of Warrants or Rights</t>
  </si>
  <si>
    <t>Class Or Warrant Or Right Outstanding Weighted Average Remaining Contractual Terms</t>
  </si>
  <si>
    <t>Equity Issuance Per Share Amounts</t>
  </si>
  <si>
    <t>U.S.dollars [Member]</t>
  </si>
  <si>
    <t>Stock Issued During Period, Shares, New Issues | shares</t>
  </si>
  <si>
    <t>Proceeds From Issuance Of Private Placement | $</t>
  </si>
  <si>
    <t>Class Of Warrant Or Right Number Of Securities Called By Each Warrant Or Right Description</t>
  </si>
  <si>
    <t>(4) 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Commitments and Contingencies - Additional information (Details) $ in Thousands</t>
  </si>
  <si>
    <t>Rostislav Raykov</t>
  </si>
  <si>
    <t>Severance Costs Payable In Case Of Termination Other Than For Cause</t>
  </si>
  <si>
    <t>Chief Financial Officer [Member] | Terminated Prior to April 30, 2016 [Member]</t>
  </si>
  <si>
    <t>Chief Financial Officer [Member] | Terminated After April 30, 2016 [Member]</t>
  </si>
  <si>
    <t>Income Taxes (Canadian federal and provincial income tax rate) (Details) - USD ($) $ in Thousands</t>
  </si>
  <si>
    <t>Schedule Of Effective Tax Rate [Line Items]</t>
  </si>
  <si>
    <t>Domestic (loss)/gain</t>
  </si>
  <si>
    <t>Foreign loss</t>
  </si>
  <si>
    <t>Gain before income taxes</t>
  </si>
  <si>
    <t>Expected statutory rate (recovery)</t>
  </si>
  <si>
    <t>26.50%</t>
  </si>
  <si>
    <t>Expected provision for (recovery of) income tax</t>
  </si>
  <si>
    <t>Permanent differences</t>
  </si>
  <si>
    <t>Change in valuation allowance</t>
  </si>
  <si>
    <t>Effect of foreign exchange rate differences</t>
  </si>
  <si>
    <t>Effect of non-capital losses expired</t>
  </si>
  <si>
    <t>Tax credits and other adjustments</t>
  </si>
  <si>
    <t>Effect of tax rate changes and other</t>
  </si>
  <si>
    <t>Provision for income taxes</t>
  </si>
  <si>
    <t>Income Taxes (Future Income Taxes (Recovery)) (Details) - USD ($) $ in Thousands</t>
  </si>
  <si>
    <t>Income Taxes Future Recovery Disclosure [Line Items]</t>
  </si>
  <si>
    <t>Future tax assets gross</t>
  </si>
  <si>
    <t>Less: valuation allowance</t>
  </si>
  <si>
    <t>Net future tax assets</t>
  </si>
  <si>
    <t>SR &amp; ED expenditures [Member]</t>
  </si>
  <si>
    <t>Income tax loss carryforwards [Member]</t>
  </si>
  <si>
    <t>Non-refundable investment tax credits [Member]</t>
  </si>
  <si>
    <t>Share issue costs [Member]</t>
  </si>
  <si>
    <t>Accrued expenses [Member]</t>
  </si>
  <si>
    <t>Fixed and intangible assets [Member]</t>
  </si>
  <si>
    <t>Harmonization credit [Member]</t>
  </si>
  <si>
    <t>Income Taxes (Income Tax Loss Carry Forwards And Non-Refundable Investment tax Credits) (Details) $ in Thousands</t>
  </si>
  <si>
    <t>Federal [Member]</t>
  </si>
  <si>
    <t>Income Tax [Line Items]</t>
  </si>
  <si>
    <t>SR&amp;ED expenditures (no expiry)</t>
  </si>
  <si>
    <t>Federal [Member] | Year 2021 [Member]</t>
  </si>
  <si>
    <t>Income tax loss carryforwards (expiry date)</t>
  </si>
  <si>
    <t>Investment tax credits (expiry date)</t>
  </si>
  <si>
    <t>Federal [Member] | Year 2022 [Member]</t>
  </si>
  <si>
    <t>Federal [Member] | Year 2023 [Member]</t>
  </si>
  <si>
    <t>Federal [Member] | Year 2024 [Member]</t>
  </si>
  <si>
    <t>Federal [Member] | Year 2025 [Member]</t>
  </si>
  <si>
    <t>Federal [Member] | Year 2026 [Member]</t>
  </si>
  <si>
    <t>Federal [Member] | Year 2027 [Member]</t>
  </si>
  <si>
    <t>Federal [Member] | Year 2028 [Member]</t>
  </si>
  <si>
    <t>Federal [Member] | Year 2029 [Member]</t>
  </si>
  <si>
    <t>Federal [Member] | Year 2030 [Member]</t>
  </si>
  <si>
    <t>Federal [Member] | Year 2031 [Member]</t>
  </si>
  <si>
    <t>Federal [Member] | Year 2032 [Member]</t>
  </si>
  <si>
    <t>Federal [Member] | Year 2033 [Member]</t>
  </si>
  <si>
    <t>Federal [Member] | Year 2034 [Member]</t>
  </si>
  <si>
    <t>Federal [Member] | Year 2018 [Member]</t>
  </si>
  <si>
    <t>Federal [Member] | Year 2019 [Member]</t>
  </si>
  <si>
    <t>Federal [Member] | Year 2020 [Member]</t>
  </si>
  <si>
    <t>Province State [Member]</t>
  </si>
  <si>
    <t>Province State [Member] | Year 2021 [Member]</t>
  </si>
  <si>
    <t>Province State [Member] | Year 2022 [Member]</t>
  </si>
  <si>
    <t>Province State [Member] | Year 2023 [Member]</t>
  </si>
  <si>
    <t>Province State [Member] | Year 2024 [Member]</t>
  </si>
  <si>
    <t>Province State [Member] | Year 2025 [Member]</t>
  </si>
  <si>
    <t>Province State [Member] | Year 2026 [Member]</t>
  </si>
  <si>
    <t>Province State [Member] | Year 2027 [Member]</t>
  </si>
  <si>
    <t>Province State [Member] | Year 2028 [Member]</t>
  </si>
  <si>
    <t>Province State [Member] | Year 2029 [Member]</t>
  </si>
  <si>
    <t>Province State [Member] | Year 2030 [Member]</t>
  </si>
  <si>
    <t>Province State [Member] | Year 2031 [Member]</t>
  </si>
  <si>
    <t>Province State [Member] | Year 2032 [Member]</t>
  </si>
  <si>
    <t>Province State [Member] | Year 2033 [Member]</t>
  </si>
  <si>
    <t>Province State [Member] | Year 2034 [Member]</t>
  </si>
  <si>
    <t>Income Taxes - Additional Information (Details)</t>
  </si>
  <si>
    <t>Canadian Statutory Income Tax [Member]</t>
  </si>
  <si>
    <t>Income Taxes Disclosure - Additional Information [Line Items]</t>
  </si>
  <si>
    <t>IncomeTax Rate</t>
  </si>
  <si>
    <t>Federal Income Tax [Member]</t>
  </si>
  <si>
    <t>15.50%</t>
  </si>
  <si>
    <t>Provincial Income Tax [Member]</t>
  </si>
  <si>
    <t>11.00%</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211583</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5222623</v>
      </c>
    </row>
    <row spans="1:4" r="17">
      <c s="4" r="A17" t="s">
        <v>28</v>
      </c>
      <c s="4" r="B17" t="s">
        <v>29</v>
      </c>
    </row>
    <row spans="1:4" r="18">
      <c s="4" r="A18" t="s">
        <v>30</v>
      </c>
      <c s="6" r="C18" t="n">
        <v>10939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s="1" r="A1" t="s">
        <v>145</v>
      </c>
      <c s="2" r="B1" t="s">
        <v>1</v>
      </c>
    </row>
    <row spans="1:2" r="2">
      <c s="2" r="B2" t="s">
        <v>2</v>
      </c>
    </row>
    <row spans="1:2" r="3">
      <c s="3" r="A3" t="s">
        <v>120</v>
      </c>
    </row>
    <row spans="1:2" r="4">
      <c s="4" r="A4" t="s">
        <v>146</v>
      </c>
      <c s="4" r="B4" t="s">
        <v>147</v>
      </c>
    </row>
    <row spans="1:2" r="5">
      <c s="4" r="A5" t="s">
        <v>148</v>
      </c>
      <c s="4" r="B5" t="s">
        <v>149</v>
      </c>
    </row>
    <row spans="1:2" r="6">
      <c s="4" r="A6" t="s">
        <v>34</v>
      </c>
      <c s="4" r="B6" t="s">
        <v>150</v>
      </c>
    </row>
    <row spans="1:2" r="7">
      <c s="4" r="A7" t="s">
        <v>151</v>
      </c>
      <c s="4" r="B7" t="s">
        <v>152</v>
      </c>
    </row>
    <row spans="1:2" r="8">
      <c s="4" r="A8" t="s">
        <v>153</v>
      </c>
      <c s="4" r="B8" t="s">
        <v>154</v>
      </c>
    </row>
    <row spans="1:2" r="9">
      <c s="4" r="A9" t="s">
        <v>155</v>
      </c>
      <c s="4" r="B9" t="s">
        <v>156</v>
      </c>
    </row>
    <row spans="1:2" r="10">
      <c s="4" r="A10" t="s">
        <v>157</v>
      </c>
      <c s="4" r="B10" t="s">
        <v>158</v>
      </c>
    </row>
    <row spans="1:2" r="11">
      <c s="4" r="A11" t="s">
        <v>159</v>
      </c>
      <c s="4" r="B11" t="s">
        <v>160</v>
      </c>
    </row>
    <row spans="1:2" r="12">
      <c s="4" r="A12" t="s">
        <v>161</v>
      </c>
      <c s="4" r="B12" t="s">
        <v>162</v>
      </c>
    </row>
    <row spans="1:2" r="13">
      <c s="4" r="A13" t="s">
        <v>163</v>
      </c>
      <c s="4" r="B13" t="s">
        <v>164</v>
      </c>
    </row>
    <row spans="1:2" r="14">
      <c s="4" r="A14" t="s">
        <v>165</v>
      </c>
      <c s="4" r="B1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23</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4" r="A3" t="s">
        <v>173</v>
      </c>
      <c s="4" r="B3" t="s">
        <v>174</v>
      </c>
    </row>
    <row spans="1:2" r="4">
      <c s="4" r="A4" t="s">
        <v>175</v>
      </c>
    </row>
    <row spans="1:2" r="5">
      <c s="4" r="A5" t="s">
        <v>176</v>
      </c>
      <c s="4" r="B5" t="s">
        <v>177</v>
      </c>
    </row>
    <row spans="1:2" r="6">
      <c s="4" r="A6" t="s">
        <v>178</v>
      </c>
      <c s="4" r="B6" t="s">
        <v>179</v>
      </c>
    </row>
    <row spans="1:2" r="7">
      <c s="4" r="A7" t="s">
        <v>180</v>
      </c>
    </row>
    <row spans="1:2" r="8">
      <c s="4" r="A8" t="s">
        <v>176</v>
      </c>
      <c s="4" r="B8" t="s">
        <v>181</v>
      </c>
    </row>
    <row spans="1:2" r="9">
      <c s="4" r="A9" t="s">
        <v>178</v>
      </c>
      <c s="4" r="B9"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30</v>
      </c>
    </row>
    <row spans="1:2" r="4">
      <c s="4" r="A4" t="s">
        <v>184</v>
      </c>
      <c s="4" r="B4" t="s">
        <v>185</v>
      </c>
    </row>
    <row spans="1:2" r="5">
      <c s="4" r="A5" t="s">
        <v>186</v>
      </c>
      <c s="4" r="B5" t="s">
        <v>187</v>
      </c>
    </row>
    <row spans="1:2" r="6">
      <c s="4" r="A6" t="s">
        <v>188</v>
      </c>
      <c s="4" r="B6"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42</v>
      </c>
      <c s="7" r="C3" t="n">
        <v>2307</v>
      </c>
    </row>
    <row spans="1:3" r="4">
      <c s="4" r="A4" t="s">
        <v>35</v>
      </c>
      <c s="6" r="B4" t="n">
        <v>76</v>
      </c>
      <c s="6" r="C4" t="n">
        <v>48</v>
      </c>
    </row>
    <row spans="1:3" r="5">
      <c s="4" r="A5" t="s">
        <v>36</v>
      </c>
      <c s="6" r="B5" t="n">
        <v>1</v>
      </c>
      <c s="6" r="C5" t="n">
        <v>17</v>
      </c>
    </row>
    <row spans="1:3" r="6">
      <c s="4" r="A6" t="s">
        <v>37</v>
      </c>
      <c s="6" r="B6" t="n">
        <v>1019</v>
      </c>
      <c s="6" r="C6" t="n">
        <v>2372</v>
      </c>
    </row>
    <row spans="1:3" r="7">
      <c s="3" r="A7" t="s">
        <v>38</v>
      </c>
    </row>
    <row spans="1:3" r="8">
      <c s="4" r="A8" t="s">
        <v>39</v>
      </c>
      <c s="6" r="B8" t="n">
        <v>297</v>
      </c>
      <c s="6" r="C8" t="n">
        <v>308</v>
      </c>
    </row>
    <row spans="1:3" r="9">
      <c s="4" r="A9" t="s">
        <v>40</v>
      </c>
      <c s="6" r="B9" t="n">
        <v>92</v>
      </c>
      <c s="6" r="C9" t="n">
        <v>132</v>
      </c>
    </row>
    <row spans="1:3" r="10">
      <c s="4" r="A10" t="s">
        <v>41</v>
      </c>
      <c s="6" r="B10" t="n">
        <v>82</v>
      </c>
      <c s="6" r="C10" t="n">
        <v>1319</v>
      </c>
    </row>
    <row spans="1:3" r="11">
      <c s="4" r="A11" t="s">
        <v>42</v>
      </c>
      <c s="6" r="B11" t="n">
        <v>471</v>
      </c>
      <c s="6" r="C11" t="n">
        <v>1759</v>
      </c>
    </row>
    <row spans="1:3" r="12">
      <c s="4" r="A12" t="s">
        <v>43</v>
      </c>
      <c s="7" r="B12" t="n">
        <v>471</v>
      </c>
      <c s="7" r="C12" t="n">
        <v>1759</v>
      </c>
    </row>
    <row spans="1:3" r="13">
      <c s="4" r="A13" t="s">
        <v>44</v>
      </c>
      <c s="4" r="B13" t="s">
        <v>45</v>
      </c>
      <c s="4" r="C13" t="s">
        <v>45</v>
      </c>
    </row>
    <row spans="1:3" r="14">
      <c s="3" r="A14" t="s">
        <v>46</v>
      </c>
    </row>
    <row spans="1:3" r="15">
      <c s="4" r="A15" t="s">
        <v>47</v>
      </c>
      <c s="7" r="B15" t="n">
        <v>69153</v>
      </c>
      <c s="7" r="C15" t="n">
        <v>68656</v>
      </c>
    </row>
    <row spans="1:3" r="16">
      <c s="4" r="A16" t="s">
        <v>48</v>
      </c>
      <c s="6" r="B16" t="n">
        <v>41685</v>
      </c>
      <c s="6" r="C16" t="n">
        <v>41588</v>
      </c>
    </row>
    <row spans="1:3" r="17">
      <c s="4" r="A17" t="s">
        <v>49</v>
      </c>
      <c s="6" r="B17" t="n">
        <v>-111533</v>
      </c>
      <c s="6" r="C17" t="n">
        <v>-110874</v>
      </c>
    </row>
    <row spans="1:3" r="18">
      <c s="4" r="A18" t="s">
        <v>50</v>
      </c>
      <c s="6" r="B18" t="n">
        <v>1243</v>
      </c>
      <c s="6" r="C18" t="n">
        <v>1243</v>
      </c>
    </row>
    <row spans="1:3" r="19">
      <c s="4" r="A19" t="s">
        <v>51</v>
      </c>
      <c s="6" r="B19" t="n">
        <v>548</v>
      </c>
      <c s="6" r="C19" t="n">
        <v>613</v>
      </c>
    </row>
    <row spans="1:3" r="20">
      <c s="4" r="A20" t="s">
        <v>52</v>
      </c>
      <c s="7" r="B20" t="n">
        <v>1019</v>
      </c>
      <c s="7" r="C20" t="n">
        <v>2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0</v>
      </c>
      <c s="2" r="B1" t="s">
        <v>1</v>
      </c>
    </row>
    <row spans="1:2" r="2">
      <c s="2" r="B2" t="s">
        <v>2</v>
      </c>
    </row>
    <row spans="1:2" r="3">
      <c s="3" r="A3" t="s">
        <v>133</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3" r="A3" t="s">
        <v>136</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43</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1</v>
      </c>
      <c s="2" r="B1" t="s">
        <v>1</v>
      </c>
    </row>
    <row spans="1:3" r="2">
      <c s="2" r="B2" t="s">
        <v>2</v>
      </c>
      <c s="2" r="C2" t="s">
        <v>32</v>
      </c>
    </row>
    <row spans="1:3" r="3">
      <c s="3" r="A3" t="s">
        <v>202</v>
      </c>
    </row>
    <row spans="1:3" r="4">
      <c s="4" r="A4" t="s">
        <v>203</v>
      </c>
      <c s="7" r="B4" t="n">
        <v>-1862</v>
      </c>
      <c s="7" r="C4" t="n">
        <v>-1699</v>
      </c>
    </row>
    <row spans="1:3" r="5">
      <c s="4" r="A5" t="s">
        <v>204</v>
      </c>
      <c s="6" r="B5" t="n">
        <v>-111533</v>
      </c>
      <c s="6" r="C5" t="n">
        <v>-110874</v>
      </c>
    </row>
    <row spans="1:3" r="6">
      <c s="4" r="A6" t="s">
        <v>205</v>
      </c>
      <c s="7" r="B6" t="n">
        <v>-1890</v>
      </c>
      <c s="7" r="C6" t="n">
        <v>-28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06</v>
      </c>
      <c s="2" r="B1" t="s">
        <v>1</v>
      </c>
    </row>
    <row spans="1:3" r="2">
      <c s="2" r="B2" t="s">
        <v>2</v>
      </c>
      <c s="2" r="C2" t="s">
        <v>32</v>
      </c>
    </row>
    <row spans="1:3" r="3">
      <c s="3" r="A3" t="s">
        <v>207</v>
      </c>
    </row>
    <row spans="1:3" r="4">
      <c s="4" r="A4" t="s">
        <v>208</v>
      </c>
      <c s="7" r="B4" t="n">
        <v>942</v>
      </c>
      <c s="7" r="C4" t="n">
        <v>2307</v>
      </c>
    </row>
    <row spans="1:3" r="5">
      <c s="4" r="A5" t="s">
        <v>209</v>
      </c>
      <c s="6" r="B5" t="n">
        <v>82</v>
      </c>
      <c s="6" r="C5" t="n">
        <v>1319</v>
      </c>
    </row>
    <row spans="1:3" r="6">
      <c s="4" r="A6" t="s">
        <v>210</v>
      </c>
      <c s="7" r="B6" t="n">
        <v>1237</v>
      </c>
      <c s="6" r="C6" t="n">
        <v>355</v>
      </c>
    </row>
    <row spans="1:3" r="7">
      <c s="4" r="A7" t="s">
        <v>77</v>
      </c>
      <c s="7" r="C7" t="n">
        <v>349</v>
      </c>
    </row>
    <row spans="1:3" r="8">
      <c s="4" r="A8" t="s">
        <v>211</v>
      </c>
      <c s="4" r="B8" t="s">
        <v>212</v>
      </c>
    </row>
    <row spans="1:3" r="9">
      <c s="4" r="A9" t="s">
        <v>213</v>
      </c>
    </row>
    <row spans="1:3" r="10">
      <c s="3" r="A10" t="s">
        <v>207</v>
      </c>
    </row>
    <row spans="1:3" r="11">
      <c s="4" r="A11" t="s">
        <v>214</v>
      </c>
      <c s="6" r="B11" t="n">
        <v>2595</v>
      </c>
      <c s="6" r="C11" t="n">
        <v>4201</v>
      </c>
    </row>
    <row spans="1:3" r="12">
      <c s="4" r="A12" t="s">
        <v>215</v>
      </c>
    </row>
    <row spans="1:3" r="13">
      <c s="3" r="A13" t="s">
        <v>207</v>
      </c>
    </row>
    <row spans="1:3" r="14">
      <c s="4" r="A14" t="s">
        <v>214</v>
      </c>
      <c s="6" r="B14" t="n">
        <v>2417</v>
      </c>
      <c s="6" r="C14" t="n">
        <v>24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6</v>
      </c>
      <c s="2" r="B1" t="s">
        <v>1</v>
      </c>
    </row>
    <row spans="1:3" r="2">
      <c s="2" r="B2" t="s">
        <v>2</v>
      </c>
      <c s="2" r="C2" t="s">
        <v>32</v>
      </c>
    </row>
    <row spans="1:3" r="3">
      <c s="3" r="A3" t="s">
        <v>217</v>
      </c>
    </row>
    <row spans="1:3" r="4">
      <c s="4" r="A4" t="s">
        <v>74</v>
      </c>
      <c s="7" r="B4" t="n">
        <v>-659</v>
      </c>
      <c s="7" r="C4" t="n">
        <v>-2176</v>
      </c>
    </row>
    <row spans="1:3" r="5">
      <c s="3" r="A5" t="s">
        <v>218</v>
      </c>
    </row>
    <row spans="1:3" r="6">
      <c s="4" r="A6" t="s">
        <v>219</v>
      </c>
      <c s="6" r="B6" t="n">
        <v>10827</v>
      </c>
      <c s="6" r="C6" t="n">
        <v>9871</v>
      </c>
    </row>
    <row spans="1:3" r="7">
      <c s="4" r="A7" t="s">
        <v>220</v>
      </c>
      <c s="6" r="B7" t="n">
        <v>0</v>
      </c>
      <c s="6" r="C7" t="n">
        <v>0</v>
      </c>
    </row>
    <row spans="1:3" r="8">
      <c s="4" r="A8" t="s">
        <v>221</v>
      </c>
      <c s="6" r="B8" t="n">
        <v>10827</v>
      </c>
      <c s="6" r="C8" t="n">
        <v>9871</v>
      </c>
    </row>
    <row spans="1:3" r="9">
      <c s="4" r="A9" t="s">
        <v>222</v>
      </c>
      <c s="8" r="B9" t="n">
        <v>-0.06</v>
      </c>
      <c s="8" r="C9" t="n">
        <v>-0.22</v>
      </c>
    </row>
    <row spans="1:3" r="10">
      <c s="4" r="A10" t="s">
        <v>223</v>
      </c>
      <c s="9" r="B10" t="n">
        <v>-0.06</v>
      </c>
      <c s="9" r="C10" t="n">
        <v>-0.22</v>
      </c>
    </row>
    <row spans="1:3" r="11">
      <c s="4" r="A11" t="s">
        <v>224</v>
      </c>
      <c s="8" r="B11" t="n">
        <v>-0.06</v>
      </c>
      <c s="8" r="C11" t="n">
        <v>-0.22</v>
      </c>
    </row>
    <row spans="1:3" r="12">
      <c s="4" r="A12" t="s">
        <v>213</v>
      </c>
    </row>
    <row spans="1:3" r="13">
      <c s="3" r="A13" t="s">
        <v>218</v>
      </c>
    </row>
    <row spans="1:3" r="14">
      <c s="4" r="A14" t="s">
        <v>220</v>
      </c>
      <c s="6" r="B14" t="n">
        <v>0</v>
      </c>
      <c s="6" r="C14" t="n">
        <v>0</v>
      </c>
    </row>
    <row spans="1:3" r="15">
      <c s="4" r="A15" t="s">
        <v>225</v>
      </c>
    </row>
    <row spans="1:3" r="16">
      <c s="3" r="A16" t="s">
        <v>218</v>
      </c>
    </row>
    <row spans="1:3" r="17">
      <c s="4" r="A17" t="s">
        <v>220</v>
      </c>
      <c s="6" r="B17" t="n">
        <v>0</v>
      </c>
      <c s="6" r="C1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6</v>
      </c>
      <c s="2" r="B1" t="s">
        <v>1</v>
      </c>
    </row>
    <row spans="1:3" r="2">
      <c s="2" r="B2" t="s">
        <v>2</v>
      </c>
      <c s="2" r="C2" t="s">
        <v>32</v>
      </c>
    </row>
    <row spans="1:3" r="3">
      <c s="4" r="A3" t="s">
        <v>225</v>
      </c>
    </row>
    <row spans="1:3" r="4">
      <c s="4" r="A4" t="s">
        <v>214</v>
      </c>
      <c s="6" r="B4" t="n">
        <v>2417</v>
      </c>
      <c s="6" r="C4" t="n">
        <v>2410</v>
      </c>
    </row>
    <row spans="1:3" r="5">
      <c s="4" r="A5" t="s">
        <v>213</v>
      </c>
    </row>
    <row spans="1:3" r="6">
      <c s="4" r="A6" t="s">
        <v>214</v>
      </c>
      <c s="6" r="B6" t="n">
        <v>2595</v>
      </c>
      <c s="6" r="C6" t="n">
        <v>42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0"/>
    <col customWidth="1" max="5" min="5" width="32"/>
  </cols>
  <sheetData>
    <row spans="1:5" r="1">
      <c s="1" r="A1" t="s">
        <v>227</v>
      </c>
      <c s="2" r="B1" t="s">
        <v>1</v>
      </c>
    </row>
    <row spans="1:5" r="2">
      <c s="2" r="B2" t="s">
        <v>228</v>
      </c>
      <c s="2" r="C2" t="s">
        <v>229</v>
      </c>
      <c s="2" r="D2" t="s">
        <v>230</v>
      </c>
      <c s="2" r="E2" t="s">
        <v>231</v>
      </c>
    </row>
    <row spans="1:5" r="3">
      <c s="3" r="A3" t="s">
        <v>232</v>
      </c>
    </row>
    <row spans="1:5" r="4">
      <c s="4" r="A4" t="s">
        <v>233</v>
      </c>
      <c s="6" r="B4" t="n">
        <v>1094</v>
      </c>
      <c s="6" r="C4" t="n">
        <v>1094</v>
      </c>
    </row>
    <row spans="1:5" r="5">
      <c s="4" r="A5" t="s">
        <v>234</v>
      </c>
    </row>
    <row spans="1:5" r="6">
      <c s="3" r="A6" t="s">
        <v>232</v>
      </c>
    </row>
    <row spans="1:5" r="7">
      <c s="4" r="A7" t="s">
        <v>235</v>
      </c>
      <c s="6" r="B7" t="n">
        <v>1338</v>
      </c>
      <c s="6" r="C7" t="n">
        <v>1338</v>
      </c>
      <c s="6" r="D7" t="n">
        <v>1364</v>
      </c>
      <c s="6" r="E7" t="n">
        <v>1364</v>
      </c>
    </row>
    <row spans="1:5" r="8">
      <c s="4" r="A8" t="s">
        <v>236</v>
      </c>
      <c s="6" r="B8" t="n">
        <v>-14</v>
      </c>
      <c s="6" r="C8" t="n">
        <v>-14</v>
      </c>
      <c s="6" r="D8" t="n">
        <v>-17</v>
      </c>
      <c s="6" r="E8" t="n">
        <v>-17</v>
      </c>
    </row>
    <row spans="1:5" r="9">
      <c s="4" r="A9" t="s">
        <v>237</v>
      </c>
      <c s="6" r="B9" t="n">
        <v>-1</v>
      </c>
      <c s="6" r="C9" t="n">
        <v>-1</v>
      </c>
      <c s="6" r="D9" t="n">
        <v>-9</v>
      </c>
      <c s="6" r="E9" t="n">
        <v>-9</v>
      </c>
    </row>
    <row spans="1:5" r="10">
      <c s="4" r="A10" t="s">
        <v>233</v>
      </c>
      <c s="6" r="B10" t="n">
        <v>1323</v>
      </c>
      <c s="6" r="C10" t="n">
        <v>1323</v>
      </c>
      <c s="6" r="D10" t="n">
        <v>1338</v>
      </c>
      <c s="6" r="E10" t="n">
        <v>1338</v>
      </c>
    </row>
    <row spans="1:5" r="11">
      <c s="4" r="A11" t="s">
        <v>238</v>
      </c>
      <c s="10" r="E11" t="n">
        <v>1.89</v>
      </c>
    </row>
    <row spans="1:5" r="12">
      <c s="4" r="A12" t="s">
        <v>239</v>
      </c>
      <c s="10" r="C12" t="n">
        <v>2.38</v>
      </c>
      <c s="9" r="E12" t="n">
        <v>2.43</v>
      </c>
    </row>
    <row spans="1:5" r="13">
      <c s="4" r="A13" t="s">
        <v>240</v>
      </c>
      <c s="9" r="C13" t="n">
        <v>1.94</v>
      </c>
      <c s="9" r="E13" t="n">
        <v>1.89</v>
      </c>
    </row>
    <row spans="1:5" r="14">
      <c s="4" r="A14" t="s">
        <v>241</v>
      </c>
      <c s="9" r="C14" t="n">
        <v>1.82</v>
      </c>
      <c s="9" r="E14" t="n">
        <v>1.72</v>
      </c>
    </row>
    <row spans="1:5" r="15">
      <c s="4" r="A15" t="s">
        <v>242</v>
      </c>
      <c s="9" r="C15" t="n">
        <v>2.39</v>
      </c>
      <c s="9" r="E15" t="n">
        <v>2.38</v>
      </c>
    </row>
    <row spans="1:5" r="16">
      <c s="4" r="A16" t="s">
        <v>243</v>
      </c>
    </row>
    <row spans="1:5" r="17">
      <c s="3" r="A17" t="s">
        <v>232</v>
      </c>
    </row>
    <row spans="1:5" r="18">
      <c s="4" r="A18" t="s">
        <v>244</v>
      </c>
      <c s="9" r="C18" t="n">
        <v>2.43</v>
      </c>
      <c s="9" r="E18" t="n">
        <v>2.43</v>
      </c>
    </row>
    <row spans="1:5" r="19">
      <c s="4" r="A19" t="s">
        <v>238</v>
      </c>
      <c s="9" r="C19" t="n">
        <v>2.43</v>
      </c>
    </row>
    <row spans="1:5" r="20">
      <c s="4" r="A20" t="s">
        <v>245</v>
      </c>
      <c s="9" r="C20" t="n">
        <v>1.89</v>
      </c>
      <c s="9" r="E20" t="n">
        <v>2.43</v>
      </c>
    </row>
    <row spans="1:5" r="21">
      <c s="4" r="A21" t="s">
        <v>244</v>
      </c>
      <c s="9" r="C21" t="n">
        <v>2.43</v>
      </c>
      <c s="9" r="E21" t="n">
        <v>2.43</v>
      </c>
    </row>
    <row spans="1:5" r="22">
      <c s="4" r="A22" t="s">
        <v>246</v>
      </c>
    </row>
    <row spans="1:5" r="23">
      <c s="3" r="A23" t="s">
        <v>232</v>
      </c>
    </row>
    <row spans="1:5" r="24">
      <c s="4" r="A24" t="s">
        <v>244</v>
      </c>
      <c s="9" r="C24" t="n">
        <v>1.62</v>
      </c>
      <c s="9" r="E24" t="n">
        <v>1.62</v>
      </c>
    </row>
    <row spans="1:5" r="25">
      <c s="4" r="A25" t="s">
        <v>238</v>
      </c>
      <c s="9" r="C25" t="n">
        <v>1.62</v>
      </c>
    </row>
    <row spans="1:5" r="26">
      <c s="4" r="A26" t="s">
        <v>245</v>
      </c>
      <c s="9" r="C26" t="n">
        <v>1.62</v>
      </c>
      <c s="9" r="E26" t="n">
        <v>1.62</v>
      </c>
    </row>
    <row spans="1:5" r="27">
      <c s="4" r="A27" t="s">
        <v>244</v>
      </c>
      <c s="10" r="C27" t="n">
        <v>1.62</v>
      </c>
      <c s="10" r="E27" t="n">
        <v>1.62</v>
      </c>
    </row>
    <row spans="1:5" r="28">
      <c s="4" r="A28" t="s">
        <v>247</v>
      </c>
    </row>
    <row spans="1:5" r="29">
      <c s="3" r="A29" t="s">
        <v>232</v>
      </c>
    </row>
    <row spans="1:5" r="30">
      <c s="4" r="A30" t="s">
        <v>235</v>
      </c>
      <c s="6" r="B30" t="n">
        <v>1072</v>
      </c>
      <c s="6" r="C30" t="n">
        <v>1072</v>
      </c>
      <c s="6" r="D30" t="n">
        <v>544</v>
      </c>
      <c s="6" r="E30" t="n">
        <v>544</v>
      </c>
    </row>
    <row spans="1:5" r="31">
      <c s="4" r="A31" t="s">
        <v>248</v>
      </c>
      <c s="6" r="B31" t="n">
        <v>71</v>
      </c>
      <c s="6" r="C31" t="n">
        <v>71</v>
      </c>
      <c s="6" r="D31" t="n">
        <v>654</v>
      </c>
      <c s="6" r="E31" t="n">
        <v>654</v>
      </c>
    </row>
    <row spans="1:5" r="32">
      <c s="4" r="A32" t="s">
        <v>236</v>
      </c>
      <c s="6" r="B32" t="n">
        <v>-33</v>
      </c>
      <c s="6" r="C32" t="n">
        <v>-33</v>
      </c>
      <c s="6" r="D32" t="n">
        <v>-110</v>
      </c>
      <c s="6" r="E32" t="n">
        <v>-110</v>
      </c>
    </row>
    <row spans="1:5" r="33">
      <c s="4" r="A33" t="s">
        <v>237</v>
      </c>
      <c s="6" r="B33" t="n">
        <v>-16</v>
      </c>
      <c s="6" r="C33" t="n">
        <v>-16</v>
      </c>
      <c s="6" r="D33" t="n">
        <v>-16</v>
      </c>
      <c s="6" r="E33" t="n">
        <v>-16</v>
      </c>
    </row>
    <row spans="1:5" r="34">
      <c s="4" r="A34" t="s">
        <v>233</v>
      </c>
      <c s="6" r="B34" t="n">
        <v>1094</v>
      </c>
      <c s="6" r="C34" t="n">
        <v>1094</v>
      </c>
      <c s="6" r="D34" t="n">
        <v>1072</v>
      </c>
      <c s="6" r="E34" t="n">
        <v>1072</v>
      </c>
    </row>
    <row spans="1:5" r="35">
      <c s="4" r="A35" t="s">
        <v>249</v>
      </c>
      <c s="8" r="B35" t="n">
        <v>1.77</v>
      </c>
      <c s="8" r="D35" t="n">
        <v>1.8</v>
      </c>
    </row>
    <row spans="1:5" r="36">
      <c s="4" r="A36" t="s">
        <v>250</v>
      </c>
      <c s="9" r="B36" t="n">
        <v>1.36</v>
      </c>
      <c s="9" r="D36" t="n">
        <v>2.24</v>
      </c>
    </row>
    <row spans="1:5" r="37">
      <c s="4" r="A37" t="s">
        <v>251</v>
      </c>
      <c s="9" r="B37" t="n">
        <v>0.83</v>
      </c>
      <c s="9" r="D37" t="n">
        <v>1.01</v>
      </c>
    </row>
    <row spans="1:5" r="38">
      <c s="4" r="A38" t="s">
        <v>252</v>
      </c>
      <c s="9" r="B38" t="n">
        <v>2.24</v>
      </c>
      <c s="9" r="D38" t="n">
        <v>20.51</v>
      </c>
    </row>
    <row spans="1:5" r="39">
      <c s="4" r="A39" t="s">
        <v>253</v>
      </c>
      <c s="9" r="B39" t="n">
        <v>1.77</v>
      </c>
      <c s="9" r="D39" t="n">
        <v>1.77</v>
      </c>
    </row>
    <row spans="1:5" r="40">
      <c s="4" r="A40" t="s">
        <v>254</v>
      </c>
    </row>
    <row spans="1:5" r="41">
      <c s="3" r="A41" t="s">
        <v>232</v>
      </c>
    </row>
    <row spans="1:5" r="42">
      <c s="4" r="A42" t="s">
        <v>255</v>
      </c>
      <c s="9" r="B42" t="n">
        <v>15.66</v>
      </c>
      <c s="9" r="D42" t="n">
        <v>30.78</v>
      </c>
    </row>
    <row spans="1:5" r="43">
      <c s="4" r="A43" t="s">
        <v>256</v>
      </c>
      <c s="9" r="B43" t="n">
        <v>2.51</v>
      </c>
      <c s="9" r="D43" t="n">
        <v>3.6</v>
      </c>
    </row>
    <row spans="1:5" r="44">
      <c s="4" r="A44" t="s">
        <v>257</v>
      </c>
      <c s="9" r="B44" t="n">
        <v>1.05</v>
      </c>
      <c s="9" r="D44" t="n">
        <v>1.05</v>
      </c>
    </row>
    <row spans="1:5" r="45">
      <c s="4" r="A45" t="s">
        <v>258</v>
      </c>
      <c s="9" r="B45" t="n">
        <v>15.66</v>
      </c>
      <c s="9" r="D45" t="n">
        <v>34.02</v>
      </c>
    </row>
    <row spans="1:5" r="46">
      <c s="4" r="A46" t="s">
        <v>255</v>
      </c>
      <c s="9" r="B46" t="n">
        <v>3.6</v>
      </c>
      <c s="9" r="D46" t="n">
        <v>15.66</v>
      </c>
    </row>
    <row spans="1:5" r="47">
      <c s="4" r="A47" t="s">
        <v>259</v>
      </c>
    </row>
    <row spans="1:5" r="48">
      <c s="3" r="A48" t="s">
        <v>232</v>
      </c>
    </row>
    <row spans="1:5" r="49">
      <c s="4" r="A49" t="s">
        <v>255</v>
      </c>
      <c s="9" r="B49" t="n">
        <v>0.45</v>
      </c>
      <c s="9" r="D49" t="n">
        <v>0.45</v>
      </c>
    </row>
    <row spans="1:5" r="50">
      <c s="4" r="A50" t="s">
        <v>256</v>
      </c>
      <c s="9" r="B50" t="n">
        <v>1.13</v>
      </c>
      <c s="9" r="D50" t="n">
        <v>1.59</v>
      </c>
    </row>
    <row spans="1:5" r="51">
      <c s="4" r="A51" t="s">
        <v>257</v>
      </c>
      <c s="9" r="B51" t="n">
        <v>0.6</v>
      </c>
      <c s="9" r="D51" t="n">
        <v>0.6</v>
      </c>
    </row>
    <row spans="1:5" r="52">
      <c s="4" r="A52" t="s">
        <v>258</v>
      </c>
      <c s="9" r="B52" t="n">
        <v>0.54</v>
      </c>
      <c s="9" r="D52" t="n">
        <v>1.89</v>
      </c>
    </row>
    <row spans="1:5" r="53">
      <c s="4" r="A53" t="s">
        <v>255</v>
      </c>
      <c s="8" r="B53" t="n">
        <v>0.45</v>
      </c>
      <c s="8" r="D53" t="n">
        <v>0.45</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2"/>
  </cols>
  <sheetData>
    <row spans="1:2" r="1">
      <c s="1" r="A1" t="s">
        <v>260</v>
      </c>
      <c s="2" r="B1" t="s">
        <v>1</v>
      </c>
    </row>
    <row spans="1:2" r="2">
      <c s="2" r="B2" t="s">
        <v>229</v>
      </c>
    </row>
    <row spans="1:2" r="3">
      <c s="3" r="A3" t="s">
        <v>232</v>
      </c>
    </row>
    <row spans="1:2" r="4">
      <c s="4" r="A4" t="s">
        <v>261</v>
      </c>
      <c s="6" r="B4" t="n">
        <v>1094</v>
      </c>
    </row>
    <row spans="1:2" r="5">
      <c s="4" r="A5" t="s">
        <v>262</v>
      </c>
      <c s="4" r="B5" t="s">
        <v>263</v>
      </c>
    </row>
    <row spans="1:2" r="6">
      <c s="4" r="A6" t="s">
        <v>264</v>
      </c>
    </row>
    <row spans="1:2" r="7">
      <c s="3" r="A7" t="s">
        <v>232</v>
      </c>
    </row>
    <row spans="1:2" r="8">
      <c s="4" r="A8" t="s">
        <v>261</v>
      </c>
      <c s="6" r="B8" t="n">
        <v>1323</v>
      </c>
    </row>
    <row spans="1:2" r="9">
      <c s="4" r="A9" t="s">
        <v>262</v>
      </c>
      <c s="4" r="B9" t="s">
        <v>265</v>
      </c>
    </row>
    <row spans="1:2" r="10">
      <c s="4" r="A10" t="s">
        <v>266</v>
      </c>
    </row>
    <row spans="1:2" r="11">
      <c s="3" r="A11" t="s">
        <v>232</v>
      </c>
    </row>
    <row spans="1:2" r="12">
      <c s="4" r="A12" t="s">
        <v>267</v>
      </c>
      <c s="10" r="B12" t="n">
        <v>1.62</v>
      </c>
    </row>
    <row spans="1:2" r="13">
      <c s="4" r="A13" t="s">
        <v>261</v>
      </c>
      <c s="6" r="B13" t="n">
        <v>17</v>
      </c>
    </row>
    <row spans="1:2" r="14">
      <c s="4" r="A14" t="s">
        <v>262</v>
      </c>
      <c s="4" r="B14" t="s">
        <v>268</v>
      </c>
    </row>
    <row spans="1:2" r="15">
      <c s="4" r="A15" t="s">
        <v>269</v>
      </c>
    </row>
    <row spans="1:2" r="16">
      <c s="3" r="A16" t="s">
        <v>232</v>
      </c>
    </row>
    <row spans="1:2" r="17">
      <c s="4" r="A17" t="s">
        <v>267</v>
      </c>
      <c s="10" r="B17" t="n">
        <v>1.89</v>
      </c>
    </row>
    <row spans="1:2" r="18">
      <c s="4" r="A18" t="s">
        <v>261</v>
      </c>
      <c s="6" r="B18" t="n">
        <v>76</v>
      </c>
    </row>
    <row spans="1:2" r="19">
      <c s="4" r="A19" t="s">
        <v>262</v>
      </c>
      <c s="4" r="B19" t="s">
        <v>270</v>
      </c>
    </row>
    <row spans="1:2" r="20">
      <c s="4" r="A20" t="s">
        <v>271</v>
      </c>
    </row>
    <row spans="1:2" r="21">
      <c s="3" r="A21" t="s">
        <v>232</v>
      </c>
    </row>
    <row spans="1:2" r="22">
      <c s="4" r="A22" t="s">
        <v>267</v>
      </c>
      <c s="10" r="B22" t="n">
        <v>2.43</v>
      </c>
    </row>
    <row spans="1:2" r="23">
      <c s="4" r="A23" t="s">
        <v>261</v>
      </c>
      <c s="6" r="B23" t="n">
        <v>1230</v>
      </c>
    </row>
    <row spans="1:2" r="24">
      <c s="4" r="A24" t="s">
        <v>262</v>
      </c>
      <c s="4" r="B2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spans="1:2" r="1">
      <c s="1" r="A1" t="s">
        <v>273</v>
      </c>
      <c s="2" r="B1" t="s">
        <v>1</v>
      </c>
    </row>
    <row spans="1:2" r="2">
      <c s="2" r="B2" t="s">
        <v>228</v>
      </c>
    </row>
    <row spans="1:2" r="3">
      <c s="4" r="A3" t="s">
        <v>261</v>
      </c>
      <c s="6" r="B3" t="n">
        <v>1094</v>
      </c>
    </row>
    <row spans="1:2" r="4">
      <c s="4" r="A4" t="s">
        <v>274</v>
      </c>
      <c s="4" r="B4" t="s">
        <v>263</v>
      </c>
    </row>
    <row spans="1:2" r="5">
      <c s="4" r="A5" t="s">
        <v>275</v>
      </c>
    </row>
    <row spans="1:2" r="6">
      <c s="4" r="A6" t="s">
        <v>261</v>
      </c>
      <c s="6" r="B6" t="n">
        <v>11</v>
      </c>
    </row>
    <row spans="1:2" r="7">
      <c s="4" r="A7" t="s">
        <v>274</v>
      </c>
      <c s="4" r="B7" t="s">
        <v>276</v>
      </c>
    </row>
    <row spans="1:2" r="8">
      <c s="4" r="A8" t="s">
        <v>277</v>
      </c>
      <c s="8" r="B8" t="n">
        <v>0.45</v>
      </c>
    </row>
    <row spans="1:2" r="9">
      <c s="4" r="A9" t="s">
        <v>278</v>
      </c>
    </row>
    <row spans="1:2" r="10">
      <c s="4" r="A10" t="s">
        <v>261</v>
      </c>
      <c s="6" r="B10" t="n">
        <v>19</v>
      </c>
    </row>
    <row spans="1:2" r="11">
      <c s="4" r="A11" t="s">
        <v>274</v>
      </c>
      <c s="4" r="B11" t="s">
        <v>279</v>
      </c>
    </row>
    <row spans="1:2" r="12">
      <c s="4" r="A12" t="s">
        <v>277</v>
      </c>
      <c s="8" r="B12" t="n">
        <v>0.54</v>
      </c>
    </row>
    <row spans="1:2" r="13">
      <c s="4" r="A13" t="s">
        <v>280</v>
      </c>
    </row>
    <row spans="1:2" r="14">
      <c s="4" r="A14" t="s">
        <v>261</v>
      </c>
      <c s="6" r="B14" t="n">
        <v>58</v>
      </c>
    </row>
    <row spans="1:2" r="15">
      <c s="4" r="A15" t="s">
        <v>274</v>
      </c>
      <c s="4" r="B15" t="s">
        <v>281</v>
      </c>
    </row>
    <row spans="1:2" r="16">
      <c s="4" r="A16" t="s">
        <v>277</v>
      </c>
      <c s="8" r="B16" t="n">
        <v>0.6</v>
      </c>
    </row>
    <row spans="1:2" r="17">
      <c s="4" r="A17" t="s">
        <v>282</v>
      </c>
    </row>
    <row spans="1:2" r="18">
      <c s="4" r="A18" t="s">
        <v>261</v>
      </c>
      <c s="6" r="B18" t="n">
        <v>83</v>
      </c>
    </row>
    <row spans="1:2" r="19">
      <c s="4" r="A19" t="s">
        <v>274</v>
      </c>
      <c s="4" r="B19" t="s">
        <v>283</v>
      </c>
    </row>
    <row spans="1:2" r="20">
      <c s="4" r="A20" t="s">
        <v>277</v>
      </c>
      <c s="8" r="B20" t="n">
        <v>0.72</v>
      </c>
    </row>
    <row spans="1:2" r="21">
      <c s="4" r="A21" t="s">
        <v>284</v>
      </c>
    </row>
    <row spans="1:2" r="22">
      <c s="4" r="A22" t="s">
        <v>261</v>
      </c>
      <c s="6" r="B22" t="n">
        <v>11</v>
      </c>
    </row>
    <row spans="1:2" r="23">
      <c s="4" r="A23" t="s">
        <v>274</v>
      </c>
      <c s="4" r="B23" t="s">
        <v>285</v>
      </c>
    </row>
    <row spans="1:2" r="24">
      <c s="4" r="A24" t="s">
        <v>277</v>
      </c>
      <c s="8" r="B24" t="n">
        <v>0.96</v>
      </c>
    </row>
    <row spans="1:2" r="25">
      <c s="4" r="A25" t="s">
        <v>286</v>
      </c>
    </row>
    <row spans="1:2" r="26">
      <c s="4" r="A26" t="s">
        <v>261</v>
      </c>
      <c s="6" r="B26" t="n">
        <v>113</v>
      </c>
    </row>
    <row spans="1:2" r="27">
      <c s="4" r="A27" t="s">
        <v>274</v>
      </c>
      <c s="4" r="B27" t="s">
        <v>287</v>
      </c>
    </row>
    <row spans="1:2" r="28">
      <c s="4" r="A28" t="s">
        <v>277</v>
      </c>
      <c s="8" r="B28" t="n">
        <v>1.05</v>
      </c>
    </row>
    <row spans="1:2" r="29">
      <c s="4" r="A29" t="s">
        <v>288</v>
      </c>
    </row>
    <row spans="1:2" r="30">
      <c s="4" r="A30" t="s">
        <v>261</v>
      </c>
      <c s="6" r="B30" t="n">
        <v>50</v>
      </c>
    </row>
    <row spans="1:2" r="31">
      <c s="4" r="A31" t="s">
        <v>274</v>
      </c>
      <c s="4" r="B31" t="s">
        <v>289</v>
      </c>
    </row>
    <row spans="1:2" r="32">
      <c s="4" r="A32" t="s">
        <v>277</v>
      </c>
      <c s="8" r="B32" t="n">
        <v>1.13</v>
      </c>
    </row>
    <row spans="1:2" r="33">
      <c s="4" r="A33" t="s">
        <v>290</v>
      </c>
    </row>
    <row spans="1:2" r="34">
      <c s="4" r="A34" t="s">
        <v>261</v>
      </c>
      <c s="6" r="B34" t="n">
        <v>8</v>
      </c>
    </row>
    <row spans="1:2" r="35">
      <c s="4" r="A35" t="s">
        <v>274</v>
      </c>
      <c s="4" r="B35" t="s">
        <v>291</v>
      </c>
    </row>
    <row spans="1:2" r="36">
      <c s="4" r="A36" t="s">
        <v>277</v>
      </c>
      <c s="8" r="B36" t="n">
        <v>1.23</v>
      </c>
    </row>
    <row spans="1:2" r="37">
      <c s="4" r="A37" t="s">
        <v>292</v>
      </c>
    </row>
    <row spans="1:2" r="38">
      <c s="4" r="A38" t="s">
        <v>261</v>
      </c>
      <c s="6" r="B38" t="n">
        <v>20</v>
      </c>
    </row>
    <row spans="1:2" r="39">
      <c s="4" r="A39" t="s">
        <v>274</v>
      </c>
      <c s="4" r="B39" t="s">
        <v>293</v>
      </c>
    </row>
    <row spans="1:2" r="40">
      <c s="4" r="A40" t="s">
        <v>277</v>
      </c>
      <c s="8" r="B40" t="n">
        <v>1.5</v>
      </c>
    </row>
    <row spans="1:2" r="41">
      <c s="4" r="A41" t="s">
        <v>294</v>
      </c>
    </row>
    <row spans="1:2" r="42">
      <c s="4" r="A42" t="s">
        <v>261</v>
      </c>
      <c s="6" r="B42" t="n">
        <v>176</v>
      </c>
    </row>
    <row spans="1:2" r="43">
      <c s="4" r="A43" t="s">
        <v>274</v>
      </c>
      <c s="4" r="B43" t="s">
        <v>295</v>
      </c>
    </row>
    <row spans="1:2" r="44">
      <c s="4" r="A44" t="s">
        <v>277</v>
      </c>
      <c s="8" r="B44" t="n">
        <v>1.59</v>
      </c>
    </row>
    <row spans="1:2" r="45">
      <c s="4" r="A45" t="s">
        <v>296</v>
      </c>
    </row>
    <row spans="1:2" r="46">
      <c s="4" r="A46" t="s">
        <v>261</v>
      </c>
      <c s="6" r="B46" t="n">
        <v>33</v>
      </c>
    </row>
    <row spans="1:2" r="47">
      <c s="4" r="A47" t="s">
        <v>274</v>
      </c>
      <c s="4" r="B47" t="s">
        <v>297</v>
      </c>
    </row>
    <row spans="1:2" r="48">
      <c s="4" r="A48" t="s">
        <v>277</v>
      </c>
      <c s="8" r="B48" t="n">
        <v>1.68</v>
      </c>
    </row>
    <row spans="1:2" r="49">
      <c s="4" r="A49" t="s">
        <v>298</v>
      </c>
    </row>
    <row spans="1:2" r="50">
      <c s="4" r="A50" t="s">
        <v>261</v>
      </c>
      <c s="6" r="B50" t="n">
        <v>10</v>
      </c>
    </row>
    <row spans="1:2" r="51">
      <c s="4" r="A51" t="s">
        <v>274</v>
      </c>
      <c s="4" r="B51" t="s">
        <v>299</v>
      </c>
    </row>
    <row spans="1:2" r="52">
      <c s="4" r="A52" t="s">
        <v>277</v>
      </c>
      <c s="8" r="B52" t="n">
        <v>1.89</v>
      </c>
    </row>
    <row spans="1:2" r="53">
      <c s="4" r="A53" t="s">
        <v>300</v>
      </c>
    </row>
    <row spans="1:2" r="54">
      <c s="4" r="A54" t="s">
        <v>261</v>
      </c>
      <c s="6" r="B54" t="n">
        <v>4</v>
      </c>
    </row>
    <row spans="1:2" r="55">
      <c s="4" r="A55" t="s">
        <v>274</v>
      </c>
      <c s="4" r="B55" t="s">
        <v>301</v>
      </c>
    </row>
    <row spans="1:2" r="56">
      <c s="4" r="A56" t="s">
        <v>277</v>
      </c>
      <c s="8" r="B56" t="n">
        <v>2.3</v>
      </c>
    </row>
    <row spans="1:2" r="57">
      <c s="4" r="A57" t="s">
        <v>302</v>
      </c>
    </row>
    <row spans="1:2" r="58">
      <c s="4" r="A58" t="s">
        <v>261</v>
      </c>
      <c s="6" r="B58" t="n">
        <v>275</v>
      </c>
    </row>
    <row spans="1:2" r="59">
      <c s="4" r="A59" t="s">
        <v>274</v>
      </c>
      <c s="4" r="B59" t="s">
        <v>303</v>
      </c>
    </row>
    <row spans="1:2" r="60">
      <c s="4" r="A60" t="s">
        <v>277</v>
      </c>
      <c s="8" r="B60" t="n">
        <v>2.31</v>
      </c>
    </row>
    <row spans="1:2" r="61">
      <c s="4" r="A61" t="s">
        <v>304</v>
      </c>
    </row>
    <row spans="1:2" r="62">
      <c s="4" r="A62" t="s">
        <v>261</v>
      </c>
      <c s="6" r="B62" t="n">
        <v>4</v>
      </c>
    </row>
    <row spans="1:2" r="63">
      <c s="4" r="A63" t="s">
        <v>274</v>
      </c>
      <c s="4" r="B63" t="s">
        <v>305</v>
      </c>
    </row>
    <row spans="1:2" r="64">
      <c s="4" r="A64" t="s">
        <v>277</v>
      </c>
      <c s="8" r="B64" t="n">
        <v>2.35</v>
      </c>
    </row>
    <row spans="1:2" r="65">
      <c s="4" r="A65" t="s">
        <v>306</v>
      </c>
    </row>
    <row spans="1:2" r="66">
      <c s="4" r="A66" t="s">
        <v>261</v>
      </c>
      <c s="6" r="B66" t="n">
        <v>8</v>
      </c>
    </row>
    <row spans="1:2" r="67">
      <c s="4" r="A67" t="s">
        <v>274</v>
      </c>
      <c s="4" r="B67" t="s">
        <v>307</v>
      </c>
    </row>
    <row spans="1:2" r="68">
      <c s="4" r="A68" t="s">
        <v>277</v>
      </c>
      <c s="8" r="B68" t="n">
        <v>2.4</v>
      </c>
    </row>
    <row spans="1:2" r="69">
      <c s="4" r="A69" t="s">
        <v>308</v>
      </c>
    </row>
    <row spans="1:2" r="70">
      <c s="4" r="A70" t="s">
        <v>261</v>
      </c>
      <c s="6" r="B70" t="n">
        <v>4</v>
      </c>
    </row>
    <row spans="1:2" r="71">
      <c s="4" r="A71" t="s">
        <v>274</v>
      </c>
      <c s="4" r="B71" t="s">
        <v>309</v>
      </c>
    </row>
    <row spans="1:2" r="72">
      <c s="4" r="A72" t="s">
        <v>277</v>
      </c>
      <c s="8" r="B72" t="n">
        <v>2.51</v>
      </c>
    </row>
    <row spans="1:2" r="73">
      <c s="4" r="A73" t="s">
        <v>310</v>
      </c>
    </row>
    <row spans="1:2" r="74">
      <c s="4" r="A74" t="s">
        <v>261</v>
      </c>
      <c s="6" r="B74" t="n">
        <v>4</v>
      </c>
    </row>
    <row spans="1:2" r="75">
      <c s="4" r="A75" t="s">
        <v>274</v>
      </c>
      <c s="4" r="B75" t="s">
        <v>311</v>
      </c>
    </row>
    <row spans="1:2" r="76">
      <c s="4" r="A76" t="s">
        <v>277</v>
      </c>
      <c s="8" r="B76" t="n">
        <v>2.55</v>
      </c>
    </row>
    <row spans="1:2" r="77">
      <c s="4" r="A77" t="s">
        <v>312</v>
      </c>
    </row>
    <row spans="1:2" r="78">
      <c s="4" r="A78" t="s">
        <v>261</v>
      </c>
      <c s="6" r="B78" t="n">
        <v>148</v>
      </c>
    </row>
    <row spans="1:2" r="79">
      <c s="4" r="A79" t="s">
        <v>274</v>
      </c>
      <c s="4" r="B79" t="s">
        <v>313</v>
      </c>
    </row>
    <row spans="1:2" r="80">
      <c s="4" r="A80" t="s">
        <v>277</v>
      </c>
      <c s="8" r="B80" t="n">
        <v>2.69</v>
      </c>
    </row>
    <row spans="1:2" r="81">
      <c s="4" r="A81" t="s">
        <v>314</v>
      </c>
    </row>
    <row spans="1:2" r="82">
      <c s="4" r="A82" t="s">
        <v>261</v>
      </c>
      <c s="6" r="B82" t="n">
        <v>49</v>
      </c>
    </row>
    <row spans="1:2" r="83">
      <c s="4" r="A83" t="s">
        <v>274</v>
      </c>
      <c s="4" r="B83" t="s">
        <v>315</v>
      </c>
    </row>
    <row spans="1:2" r="84">
      <c s="4" r="A84" t="s">
        <v>277</v>
      </c>
      <c s="8" r="B84" t="n">
        <v>2.79</v>
      </c>
    </row>
    <row spans="1:2" r="85">
      <c s="4" r="A85" t="s">
        <v>316</v>
      </c>
    </row>
    <row spans="1:2" r="86">
      <c s="4" r="A86" t="s">
        <v>261</v>
      </c>
      <c s="6" r="B86" t="n">
        <v>3</v>
      </c>
    </row>
    <row spans="1:2" r="87">
      <c s="4" r="A87" t="s">
        <v>274</v>
      </c>
      <c s="4" r="B87" t="s">
        <v>317</v>
      </c>
    </row>
    <row spans="1:2" r="88">
      <c s="4" r="A88" t="s">
        <v>277</v>
      </c>
      <c s="8" r="B88" t="n">
        <v>2.94</v>
      </c>
    </row>
    <row spans="1:2" r="89">
      <c s="4" r="A89" t="s">
        <v>318</v>
      </c>
    </row>
    <row spans="1:2" r="90">
      <c s="4" r="A90" t="s">
        <v>261</v>
      </c>
      <c s="6" r="B90" t="n">
        <v>3</v>
      </c>
    </row>
    <row spans="1:2" r="91">
      <c s="4" r="A91" t="s">
        <v>274</v>
      </c>
      <c s="4" r="B91" t="s">
        <v>319</v>
      </c>
    </row>
    <row spans="1:2" r="92">
      <c s="4" r="A92" t="s">
        <v>277</v>
      </c>
      <c s="8" r="B92" t="n">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3</v>
      </c>
      <c s="2" r="B1" t="s">
        <v>2</v>
      </c>
      <c s="2" r="C1" t="s">
        <v>32</v>
      </c>
    </row>
    <row spans="1:3" r="2">
      <c s="4" r="A2" t="s">
        <v>54</v>
      </c>
      <c s="7" r="B2" t="n">
        <v>0</v>
      </c>
      <c s="7" r="C2" t="n">
        <v>0</v>
      </c>
    </row>
    <row spans="1:3" r="3">
      <c s="4" r="A3" t="s">
        <v>55</v>
      </c>
      <c s="6" r="B3" t="n">
        <v>10940</v>
      </c>
      <c s="6" r="C3" t="n">
        <v>10593</v>
      </c>
    </row>
    <row spans="1:3" r="4">
      <c s="4" r="A4" t="s">
        <v>56</v>
      </c>
      <c s="6" r="B4" t="n">
        <v>10940</v>
      </c>
      <c s="6" r="C4" t="n">
        <v>105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0</v>
      </c>
      <c s="2" r="B1" t="s">
        <v>1</v>
      </c>
    </row>
    <row spans="1:3" r="2">
      <c s="2" r="B2" t="s">
        <v>2</v>
      </c>
      <c s="2" r="C2" t="s">
        <v>32</v>
      </c>
    </row>
    <row spans="1:3" r="3">
      <c s="4" r="A3" t="s">
        <v>321</v>
      </c>
      <c s="4" r="B3" t="s">
        <v>322</v>
      </c>
      <c s="4" r="C3" t="s">
        <v>322</v>
      </c>
    </row>
    <row spans="1:3" r="4">
      <c s="4" r="A4" t="s">
        <v>323</v>
      </c>
      <c s="4" r="B4" t="s">
        <v>324</v>
      </c>
      <c s="4" r="C4" t="s">
        <v>324</v>
      </c>
    </row>
    <row spans="1:3" r="5">
      <c s="4" r="A5" t="s">
        <v>325</v>
      </c>
    </row>
    <row spans="1:3" r="6">
      <c s="4" r="A6" t="s">
        <v>326</v>
      </c>
      <c s="4" r="B6" t="s">
        <v>327</v>
      </c>
      <c s="4" r="C6" t="s">
        <v>328</v>
      </c>
    </row>
    <row spans="1:3" r="7">
      <c s="4" r="A7" t="s">
        <v>329</v>
      </c>
      <c s="4" r="B7" t="s">
        <v>330</v>
      </c>
      <c s="4" r="C7" t="s">
        <v>331</v>
      </c>
    </row>
    <row spans="1:3" r="8">
      <c s="4" r="A8" t="s">
        <v>332</v>
      </c>
    </row>
    <row spans="1:3" r="9">
      <c s="4" r="A9" t="s">
        <v>326</v>
      </c>
      <c s="4" r="B9" t="s">
        <v>333</v>
      </c>
      <c s="4" r="C9" t="s">
        <v>334</v>
      </c>
    </row>
    <row spans="1:3" r="10">
      <c s="4" r="A10" t="s">
        <v>329</v>
      </c>
      <c s="4" r="B10" t="s">
        <v>335</v>
      </c>
      <c s="4" r="C10"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37</v>
      </c>
      <c s="2" r="B1" t="s">
        <v>338</v>
      </c>
      <c s="2" r="D1" t="s">
        <v>1</v>
      </c>
    </row>
    <row spans="1:5" r="2">
      <c s="2" r="B2" t="s">
        <v>339</v>
      </c>
      <c s="2" r="C2" t="s">
        <v>340</v>
      </c>
      <c s="2" r="D2" t="s">
        <v>2</v>
      </c>
      <c s="2" r="E2" t="s">
        <v>32</v>
      </c>
    </row>
    <row spans="1:5" r="3">
      <c s="3" r="A3" t="s">
        <v>232</v>
      </c>
    </row>
    <row spans="1:5" r="4">
      <c s="4" r="A4" t="s">
        <v>341</v>
      </c>
      <c s="4" r="D4" t="s">
        <v>322</v>
      </c>
      <c s="4" r="E4" t="s">
        <v>322</v>
      </c>
    </row>
    <row spans="1:5" r="5">
      <c s="4" r="A5" t="s">
        <v>342</v>
      </c>
      <c s="4" r="D5" t="s">
        <v>324</v>
      </c>
      <c s="4" r="E5" t="s">
        <v>324</v>
      </c>
    </row>
    <row spans="1:5" r="6">
      <c s="4" r="A6" t="s">
        <v>343</v>
      </c>
      <c s="7" r="D6" t="n">
        <v>366</v>
      </c>
    </row>
    <row spans="1:5" r="7">
      <c s="4" r="A7" t="s">
        <v>344</v>
      </c>
      <c s="6" r="D7" t="n">
        <v>62</v>
      </c>
    </row>
    <row spans="1:5" r="8">
      <c s="4" r="A8" t="s">
        <v>345</v>
      </c>
      <c s="6" r="D8" t="n">
        <v>97</v>
      </c>
    </row>
    <row spans="1:5" r="9">
      <c s="4" r="A9" t="s">
        <v>346</v>
      </c>
    </row>
    <row spans="1:5" r="10">
      <c s="3" r="A10" t="s">
        <v>232</v>
      </c>
    </row>
    <row spans="1:5" r="11">
      <c s="4" r="A11" t="s">
        <v>347</v>
      </c>
      <c s="6" r="B11" t="n">
        <v>133</v>
      </c>
    </row>
    <row spans="1:5" r="12">
      <c s="4" r="A12" t="s">
        <v>348</v>
      </c>
      <c s="6" r="B12" t="n">
        <v>66</v>
      </c>
    </row>
    <row spans="1:5" r="13">
      <c s="4" r="A13" t="s">
        <v>349</v>
      </c>
      <c s="6" r="B13" t="n">
        <v>67</v>
      </c>
    </row>
    <row spans="1:5" r="14">
      <c s="4" r="A14" t="s">
        <v>350</v>
      </c>
    </row>
    <row spans="1:5" r="15">
      <c s="3" r="A15" t="s">
        <v>232</v>
      </c>
    </row>
    <row spans="1:5" r="16">
      <c s="4" r="A16" t="s">
        <v>351</v>
      </c>
      <c s="7" r="D16" t="n">
        <v>97</v>
      </c>
      <c s="7" r="E16" t="n">
        <v>1061</v>
      </c>
    </row>
    <row spans="1:5" r="17">
      <c s="4" r="A17" t="s">
        <v>352</v>
      </c>
    </row>
    <row spans="1:5" r="18">
      <c s="3" r="A18" t="s">
        <v>232</v>
      </c>
    </row>
    <row spans="1:5" r="19">
      <c s="4" r="A19" t="s">
        <v>341</v>
      </c>
      <c s="4" r="E19" t="s">
        <v>322</v>
      </c>
    </row>
    <row spans="1:5" r="20">
      <c s="4" r="A20" t="s">
        <v>353</v>
      </c>
      <c s="4" r="E20" t="s">
        <v>354</v>
      </c>
    </row>
    <row spans="1:5" r="21">
      <c s="4" r="A21" t="s">
        <v>342</v>
      </c>
      <c s="4" r="E21" t="s">
        <v>355</v>
      </c>
    </row>
    <row spans="1:5" r="22">
      <c s="4" r="A22" t="s">
        <v>356</v>
      </c>
      <c s="4" r="E22" t="s">
        <v>357</v>
      </c>
    </row>
    <row spans="1:5" r="23">
      <c s="4" r="A23" t="s">
        <v>215</v>
      </c>
    </row>
    <row spans="1:5" r="24">
      <c s="3" r="A24" t="s">
        <v>232</v>
      </c>
    </row>
    <row spans="1:5" r="25">
      <c s="4" r="A25" t="s">
        <v>358</v>
      </c>
      <c s="6" r="C25" t="n">
        <v>6666</v>
      </c>
    </row>
    <row spans="1:5" r="26">
      <c s="4" r="A26" t="s">
        <v>359</v>
      </c>
      <c s="4" r="C26" t="s">
        <v>360</v>
      </c>
    </row>
    <row spans="1:5" r="27">
      <c s="4" r="A27" t="s">
        <v>361</v>
      </c>
      <c s="8" r="D27" t="n">
        <v>1.37</v>
      </c>
      <c s="8" r="E27" t="n">
        <v>2.24</v>
      </c>
    </row>
    <row spans="1:5" r="28">
      <c s="4" r="A28" t="s">
        <v>362</v>
      </c>
    </row>
    <row spans="1:5" r="29">
      <c s="3" r="A29" t="s">
        <v>232</v>
      </c>
    </row>
    <row spans="1:5" r="30">
      <c s="4" r="A30" t="s">
        <v>358</v>
      </c>
      <c s="6" r="C30" t="n">
        <v>27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3</v>
      </c>
      <c s="2" r="B1" t="s">
        <v>1</v>
      </c>
    </row>
    <row spans="1:3" r="2">
      <c s="2" r="B2" t="s">
        <v>2</v>
      </c>
      <c s="2" r="C2" t="s">
        <v>32</v>
      </c>
    </row>
    <row spans="1:3" r="3">
      <c s="3" r="A3" t="s">
        <v>364</v>
      </c>
    </row>
    <row spans="1:3" r="4">
      <c s="4" r="A4" t="s">
        <v>365</v>
      </c>
      <c s="7" r="B4" t="n">
        <v>82</v>
      </c>
      <c s="7" r="C4" t="n">
        <v>1319</v>
      </c>
    </row>
    <row spans="1:3" r="5">
      <c s="4" r="A5" t="s">
        <v>366</v>
      </c>
      <c s="6" r="B5" t="n">
        <v>1237</v>
      </c>
      <c s="6" r="C5" t="n">
        <v>355</v>
      </c>
    </row>
    <row spans="1:3" r="6">
      <c s="4" r="A6" t="s">
        <v>367</v>
      </c>
    </row>
    <row spans="1:3" r="7">
      <c s="3" r="A7" t="s">
        <v>364</v>
      </c>
    </row>
    <row spans="1:3" r="8">
      <c s="4" r="A8" t="s">
        <v>365</v>
      </c>
      <c s="6" r="B8" t="n">
        <v>0</v>
      </c>
      <c s="6" r="C8" t="n">
        <v>411</v>
      </c>
    </row>
    <row spans="1:3" r="9">
      <c s="4" r="A9" t="s">
        <v>366</v>
      </c>
      <c s="6" r="B9" t="n">
        <v>411</v>
      </c>
      <c s="6" r="C9" t="n">
        <v>947</v>
      </c>
    </row>
    <row spans="1:3" r="10">
      <c s="4" r="A10" t="s">
        <v>368</v>
      </c>
    </row>
    <row spans="1:3" r="11">
      <c s="3" r="A11" t="s">
        <v>364</v>
      </c>
    </row>
    <row spans="1:3" r="12">
      <c s="4" r="A12" t="s">
        <v>365</v>
      </c>
      <c s="6" r="B12" t="n">
        <v>41</v>
      </c>
      <c s="6" r="C12" t="n">
        <v>789</v>
      </c>
    </row>
    <row spans="1:3" r="13">
      <c s="4" r="A13" t="s">
        <v>366</v>
      </c>
      <c s="6" r="B13" t="n">
        <v>748</v>
      </c>
      <c s="6" r="C13" t="n">
        <v>-178</v>
      </c>
    </row>
    <row spans="1:3" r="14">
      <c s="4" r="A14" t="s">
        <v>369</v>
      </c>
    </row>
    <row spans="1:3" r="15">
      <c s="3" r="A15" t="s">
        <v>364</v>
      </c>
    </row>
    <row spans="1:3" r="16">
      <c s="4" r="A16" t="s">
        <v>365</v>
      </c>
      <c s="6" r="B16" t="n">
        <v>41</v>
      </c>
      <c s="6" r="C16" t="n">
        <v>119</v>
      </c>
    </row>
    <row spans="1:3" r="17">
      <c s="4" r="A17" t="s">
        <v>366</v>
      </c>
      <c s="7" r="B17" t="n">
        <v>78</v>
      </c>
      <c s="7" r="C17" t="n">
        <v>-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70</v>
      </c>
      <c s="2" r="C1" t="s">
        <v>1</v>
      </c>
    </row>
    <row spans="1:4" r="2">
      <c s="2" r="C2" t="s">
        <v>2</v>
      </c>
      <c s="2" r="D2" t="s">
        <v>32</v>
      </c>
    </row>
    <row spans="1:4" r="3">
      <c s="3" r="A3" t="s">
        <v>371</v>
      </c>
    </row>
    <row spans="1:4" r="4">
      <c s="4" r="A4" t="s">
        <v>372</v>
      </c>
      <c s="7" r="C4" t="n">
        <v>1237</v>
      </c>
      <c s="7" r="D4" t="n">
        <v>355</v>
      </c>
    </row>
    <row spans="1:4" r="5">
      <c s="4" r="A5" t="s">
        <v>373</v>
      </c>
    </row>
    <row spans="1:4" r="6">
      <c s="3" r="A6" t="s">
        <v>371</v>
      </c>
    </row>
    <row spans="1:4" r="7">
      <c s="4" r="A7" t="s">
        <v>372</v>
      </c>
      <c s="4" r="B7" t="s">
        <v>374</v>
      </c>
      <c s="6" r="C7" t="n">
        <v>411</v>
      </c>
      <c s="6" r="D7" t="n">
        <v>736</v>
      </c>
    </row>
    <row spans="1:4" r="8">
      <c s="4" r="A8" t="s">
        <v>373</v>
      </c>
    </row>
    <row spans="1:4" r="9">
      <c s="3" r="A9" t="s">
        <v>371</v>
      </c>
    </row>
    <row spans="1:4" r="10">
      <c s="4" r="A10" t="s">
        <v>372</v>
      </c>
      <c s="4" r="B10" t="s">
        <v>375</v>
      </c>
      <c s="6" r="C10" t="n">
        <v>0</v>
      </c>
      <c s="6" r="D10" t="n">
        <v>211</v>
      </c>
    </row>
    <row spans="1:4" r="11">
      <c s="4" r="A11" t="s">
        <v>376</v>
      </c>
    </row>
    <row spans="1:4" r="12">
      <c s="3" r="A12" t="s">
        <v>371</v>
      </c>
    </row>
    <row spans="1:4" r="13">
      <c s="4" r="A13" t="s">
        <v>372</v>
      </c>
      <c s="4" r="B13" t="s">
        <v>374</v>
      </c>
      <c s="6" r="C13" t="n">
        <v>748</v>
      </c>
      <c s="6" r="D13" t="n">
        <v>-316</v>
      </c>
    </row>
    <row spans="1:4" r="14">
      <c s="4" r="A14" t="s">
        <v>376</v>
      </c>
    </row>
    <row spans="1:4" r="15">
      <c s="3" r="A15" t="s">
        <v>371</v>
      </c>
    </row>
    <row spans="1:4" r="16">
      <c s="4" r="A16" t="s">
        <v>372</v>
      </c>
      <c s="4" r="B16" t="s">
        <v>375</v>
      </c>
      <c s="6" r="C16" t="n">
        <v>0</v>
      </c>
      <c s="6" r="D16" t="n">
        <v>138</v>
      </c>
    </row>
    <row spans="1:4" r="17">
      <c s="4" r="A17" t="s">
        <v>377</v>
      </c>
    </row>
    <row spans="1:4" r="18">
      <c s="3" r="A18" t="s">
        <v>371</v>
      </c>
    </row>
    <row spans="1:4" r="19">
      <c s="4" r="A19" t="s">
        <v>372</v>
      </c>
      <c s="4" r="B19" t="s">
        <v>374</v>
      </c>
      <c s="6" r="C19" t="n">
        <v>78</v>
      </c>
      <c s="6" r="D19" t="n">
        <v>-95</v>
      </c>
    </row>
    <row spans="1:4" r="20">
      <c s="4" r="A20" t="s">
        <v>378</v>
      </c>
    </row>
    <row spans="1:4" r="21">
      <c s="3" r="A21" t="s">
        <v>371</v>
      </c>
    </row>
    <row spans="1:4" r="22">
      <c s="4" r="A22" t="s">
        <v>372</v>
      </c>
      <c s="4" r="B22" t="s">
        <v>379</v>
      </c>
      <c s="7" r="C22" t="n">
        <v>0</v>
      </c>
      <c s="7" r="D22" t="n">
        <v>30</v>
      </c>
    </row>
    <row spans="1:4" r="23">
      <c r="A23" t="n"/>
    </row>
    <row spans="1:4" r="24">
      <c s="4" r="A24" t="s">
        <v>374</v>
      </c>
      <c s="4" r="B24" t="s">
        <v>380</v>
      </c>
    </row>
    <row spans="1:4" r="25">
      <c s="4" r="A25" t="s">
        <v>375</v>
      </c>
      <c s="4" r="B25" t="s">
        <v>381</v>
      </c>
    </row>
    <row spans="1:4" r="26">
      <c s="4" r="A26" t="s">
        <v>379</v>
      </c>
      <c s="4" r="B26" t="s">
        <v>382</v>
      </c>
    </row>
  </sheetData>
  <mergeCells count="6">
    <mergeCell ref="A1:B2"/>
    <mergeCell ref="C1:D1"/>
    <mergeCell ref="A23:C23"/>
    <mergeCell ref="B24:C24"/>
    <mergeCell ref="B25:C25"/>
    <mergeCell ref="B26:C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3</v>
      </c>
      <c s="2" r="B1" t="s">
        <v>1</v>
      </c>
    </row>
    <row spans="1:3" r="2">
      <c s="2" r="B2" t="s">
        <v>2</v>
      </c>
      <c s="2" r="C2" t="s">
        <v>32</v>
      </c>
    </row>
    <row spans="1:3" r="3">
      <c s="4" r="A3" t="s">
        <v>384</v>
      </c>
      <c s="6" r="B3" t="n">
        <v>1094</v>
      </c>
    </row>
    <row spans="1:3" r="4">
      <c s="4" r="A4" t="s">
        <v>385</v>
      </c>
    </row>
    <row spans="1:3" r="5">
      <c s="4" r="A5" t="s">
        <v>386</v>
      </c>
      <c s="6" r="B5" t="n">
        <v>55</v>
      </c>
      <c s="6" r="C5" t="n">
        <v>65</v>
      </c>
    </row>
    <row spans="1:3" r="6">
      <c s="4" r="A6" t="s">
        <v>387</v>
      </c>
      <c s="6" r="B6" t="n">
        <v>-14</v>
      </c>
    </row>
    <row spans="1:3" r="7">
      <c s="4" r="A7" t="s">
        <v>388</v>
      </c>
      <c s="6" r="B7" t="n">
        <v>-1</v>
      </c>
      <c s="6" r="C7" t="n">
        <v>-10</v>
      </c>
    </row>
    <row spans="1:3" r="8">
      <c s="4" r="A8" t="s">
        <v>384</v>
      </c>
      <c s="6" r="B8" t="n">
        <v>40</v>
      </c>
      <c s="6" r="C8" t="n">
        <v>55</v>
      </c>
    </row>
    <row spans="1:3" r="9">
      <c s="4" r="A9" t="s">
        <v>249</v>
      </c>
      <c s="8" r="B9" t="n">
        <v>1.84</v>
      </c>
      <c s="8" r="C9" t="n">
        <v>1.82</v>
      </c>
    </row>
    <row spans="1:3" r="10">
      <c s="4" r="A10" t="s">
        <v>389</v>
      </c>
      <c s="9" r="B10" t="n">
        <v>1.94</v>
      </c>
    </row>
    <row spans="1:3" r="11">
      <c s="4" r="A11" t="s">
        <v>390</v>
      </c>
      <c s="9" r="B11" t="n">
        <v>1.82</v>
      </c>
      <c s="9" r="C11" t="n">
        <v>1.72</v>
      </c>
    </row>
    <row spans="1:3" r="12">
      <c s="4" r="A12" t="s">
        <v>253</v>
      </c>
      <c s="8" r="B12" t="n">
        <v>1.81</v>
      </c>
      <c s="8" r="C12" t="n">
        <v>1.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6"/>
    <col customWidth="1" max="6" min="6" width="37"/>
    <col customWidth="1" max="7" min="7" width="26"/>
    <col customWidth="1" max="8" min="8" width="20"/>
    <col customWidth="1" max="9" min="9" width="20"/>
  </cols>
  <sheetData>
    <row spans="1:9" r="1">
      <c s="1" r="A1" t="s">
        <v>391</v>
      </c>
      <c s="2" r="C1" t="s">
        <v>1</v>
      </c>
      <c r="F1" t="n"/>
    </row>
    <row spans="1:9" r="2">
      <c s="2" r="C2" t="s">
        <v>392</v>
      </c>
      <c s="2" r="D2" t="s">
        <v>393</v>
      </c>
      <c s="2" r="E2" t="s">
        <v>394</v>
      </c>
      <c s="2" r="F2" t="s">
        <v>395</v>
      </c>
      <c s="2" r="G2" t="s">
        <v>396</v>
      </c>
      <c s="2" r="H2" t="s">
        <v>397</v>
      </c>
      <c s="2" r="I2" t="s">
        <v>398</v>
      </c>
    </row>
    <row spans="1:9" r="3">
      <c s="3" r="A3" t="s">
        <v>399</v>
      </c>
    </row>
    <row spans="1:9" r="4">
      <c s="4" r="A4" t="s">
        <v>400</v>
      </c>
      <c s="6" r="C4" t="n">
        <v>2595</v>
      </c>
      <c s="6" r="F4" t="n">
        <v>540</v>
      </c>
    </row>
    <row spans="1:9" r="5">
      <c s="4" r="A5" t="s">
        <v>401</v>
      </c>
      <c s="8" r="F5" t="n">
        <v>1.5</v>
      </c>
      <c s="10" r="G5" t="n">
        <v>4.32</v>
      </c>
    </row>
    <row spans="1:9" r="6">
      <c s="4" r="A6" t="s">
        <v>402</v>
      </c>
      <c s="7" r="C6" t="n">
        <v>82</v>
      </c>
      <c s="7" r="D6" t="n">
        <v>1319</v>
      </c>
    </row>
    <row spans="1:9" r="7">
      <c s="4" r="A7" t="s">
        <v>403</v>
      </c>
      <c s="7" r="C7" t="n">
        <v>1237</v>
      </c>
      <c s="6" r="D7" t="n">
        <v>355</v>
      </c>
    </row>
    <row spans="1:9" r="8">
      <c s="4" r="A8" t="s">
        <v>404</v>
      </c>
    </row>
    <row spans="1:9" r="9">
      <c s="3" r="A9" t="s">
        <v>399</v>
      </c>
    </row>
    <row spans="1:9" r="10">
      <c s="4" r="A10" t="s">
        <v>405</v>
      </c>
      <c s="6" r="C10" t="n">
        <v>40</v>
      </c>
    </row>
    <row spans="1:9" r="11">
      <c s="4" r="A11" t="s">
        <v>213</v>
      </c>
    </row>
    <row spans="1:9" r="12">
      <c s="3" r="A12" t="s">
        <v>399</v>
      </c>
    </row>
    <row spans="1:9" r="13">
      <c s="4" r="A13" t="s">
        <v>400</v>
      </c>
      <c s="6" r="C13" t="n">
        <v>821</v>
      </c>
    </row>
    <row spans="1:9" r="14">
      <c s="4" r="A14" t="s">
        <v>406</v>
      </c>
    </row>
    <row spans="1:9" r="15">
      <c s="3" r="A15" t="s">
        <v>399</v>
      </c>
    </row>
    <row spans="1:9" r="16">
      <c s="4" r="A16" t="s">
        <v>402</v>
      </c>
      <c s="7" r="C16" t="n">
        <v>41</v>
      </c>
      <c s="6" r="D16" t="n">
        <v>119</v>
      </c>
      <c s="7" r="F16" t="n">
        <v>54</v>
      </c>
    </row>
    <row spans="1:9" r="17">
      <c s="4" r="A17" t="s">
        <v>407</v>
      </c>
    </row>
    <row spans="1:9" r="18">
      <c s="3" r="A18" t="s">
        <v>399</v>
      </c>
    </row>
    <row spans="1:9" r="19">
      <c s="4" r="A19" t="s">
        <v>400</v>
      </c>
      <c s="4" r="B19" t="s">
        <v>374</v>
      </c>
      <c s="6" r="C19" t="n">
        <v>821</v>
      </c>
    </row>
    <row spans="1:9" r="20">
      <c s="4" r="A20" t="s">
        <v>408</v>
      </c>
      <c s="4" r="B20" t="s">
        <v>374</v>
      </c>
      <c s="10" r="E20" t="n">
        <v>4.32</v>
      </c>
    </row>
    <row spans="1:9" r="21">
      <c s="4" r="A21" t="s">
        <v>409</v>
      </c>
      <c s="7" r="C21" t="n">
        <v>211</v>
      </c>
    </row>
    <row spans="1:9" r="22">
      <c s="4" r="A22" t="s">
        <v>410</v>
      </c>
      <c s="7" r="C22" t="n">
        <v>657</v>
      </c>
    </row>
    <row spans="1:9" r="23">
      <c s="4" r="A23" t="s">
        <v>411</v>
      </c>
      <c s="4" r="C23" t="s">
        <v>412</v>
      </c>
    </row>
    <row spans="1:9" r="24">
      <c s="4" r="A24" t="s">
        <v>403</v>
      </c>
      <c s="4" r="B24" t="s">
        <v>375</v>
      </c>
      <c s="7" r="C24" t="n">
        <v>411</v>
      </c>
      <c s="6" r="D24" t="n">
        <v>736</v>
      </c>
    </row>
    <row spans="1:9" r="25">
      <c s="4" r="A25" t="s">
        <v>413</v>
      </c>
    </row>
    <row spans="1:9" r="26">
      <c s="3" r="A26" t="s">
        <v>399</v>
      </c>
    </row>
    <row spans="1:9" r="27">
      <c s="4" r="A27" t="s">
        <v>400</v>
      </c>
      <c s="4" r="B27" t="s">
        <v>379</v>
      </c>
      <c s="6" r="C27" t="n">
        <v>74</v>
      </c>
    </row>
    <row spans="1:9" r="28">
      <c s="4" r="A28" t="s">
        <v>414</v>
      </c>
      <c s="4" r="B28" t="s">
        <v>379</v>
      </c>
      <c s="8" r="C28" t="n">
        <v>1.5</v>
      </c>
    </row>
    <row spans="1:9" r="29">
      <c s="4" r="A29" t="s">
        <v>409</v>
      </c>
      <c s="7" r="C29" t="n">
        <v>138</v>
      </c>
    </row>
    <row spans="1:9" r="30">
      <c s="4" r="A30" t="s">
        <v>410</v>
      </c>
      <c s="7" r="C30" t="n">
        <v>183</v>
      </c>
    </row>
    <row spans="1:9" r="31">
      <c s="4" r="A31" t="s">
        <v>411</v>
      </c>
      <c s="4" r="C31" t="s">
        <v>415</v>
      </c>
    </row>
    <row spans="1:9" r="32">
      <c s="4" r="A32" t="s">
        <v>403</v>
      </c>
      <c s="4" r="B32" t="s">
        <v>375</v>
      </c>
      <c s="7" r="C32" t="n">
        <v>748</v>
      </c>
      <c s="6" r="D32" t="n">
        <v>-316</v>
      </c>
    </row>
    <row spans="1:9" r="33">
      <c s="4" r="A33" t="s">
        <v>377</v>
      </c>
    </row>
    <row spans="1:9" r="34">
      <c s="3" r="A34" t="s">
        <v>399</v>
      </c>
    </row>
    <row spans="1:9" r="35">
      <c s="4" r="A35" t="s">
        <v>416</v>
      </c>
      <c s="6" r="H35" t="n">
        <v>36</v>
      </c>
      <c s="6" r="I35" t="n">
        <v>29</v>
      </c>
    </row>
    <row spans="1:9" r="36">
      <c s="4" r="A36" t="s">
        <v>403</v>
      </c>
      <c s="4" r="B36" t="s">
        <v>375</v>
      </c>
      <c s="7" r="C36" t="n">
        <v>78</v>
      </c>
      <c s="7" r="D36" t="n">
        <v>-95</v>
      </c>
    </row>
    <row spans="1:9" r="37">
      <c s="4" r="A37" t="s">
        <v>417</v>
      </c>
    </row>
    <row spans="1:9" r="38">
      <c s="3" r="A38" t="s">
        <v>399</v>
      </c>
    </row>
    <row spans="1:9" r="39">
      <c s="4" r="A39" t="s">
        <v>400</v>
      </c>
      <c s="6" r="C39" t="n">
        <v>21</v>
      </c>
    </row>
    <row spans="1:9" r="40">
      <c s="4" r="A40" t="s">
        <v>408</v>
      </c>
      <c s="9" r="E40" t="n">
        <v>1.89</v>
      </c>
    </row>
    <row spans="1:9" r="41">
      <c s="4" r="A41" t="s">
        <v>418</v>
      </c>
    </row>
    <row spans="1:9" r="42">
      <c s="3" r="A42" t="s">
        <v>399</v>
      </c>
    </row>
    <row spans="1:9" r="43">
      <c s="4" r="A43" t="s">
        <v>400</v>
      </c>
      <c s="6" r="C43" t="n">
        <v>17</v>
      </c>
    </row>
    <row spans="1:9" r="44">
      <c s="4" r="A44" t="s">
        <v>408</v>
      </c>
      <c s="9" r="E44" t="n">
        <v>1.62</v>
      </c>
    </row>
    <row spans="1:9" r="45">
      <c s="4" r="A45" t="s">
        <v>419</v>
      </c>
    </row>
    <row spans="1:9" r="46">
      <c s="3" r="A46" t="s">
        <v>399</v>
      </c>
    </row>
    <row spans="1:9" r="47">
      <c s="4" r="A47" t="s">
        <v>400</v>
      </c>
      <c s="6" r="C47" t="n">
        <v>2</v>
      </c>
    </row>
    <row spans="1:9" r="48">
      <c s="4" r="A48" t="s">
        <v>408</v>
      </c>
      <c s="9" r="E48" t="n">
        <v>2.43</v>
      </c>
    </row>
    <row spans="1:9" r="49">
      <c s="4" r="A49" t="s">
        <v>413</v>
      </c>
    </row>
    <row spans="1:9" r="50">
      <c s="3" r="A50" t="s">
        <v>399</v>
      </c>
    </row>
    <row spans="1:9" r="51">
      <c s="4" r="A51" t="s">
        <v>400</v>
      </c>
      <c s="6" r="C51" t="n">
        <v>821</v>
      </c>
    </row>
    <row spans="1:9" r="52">
      <c s="4" r="A52" t="s">
        <v>408</v>
      </c>
      <c s="10" r="E52" t="n">
        <v>4.32</v>
      </c>
    </row>
    <row spans="1:9" r="53">
      <c r="A53" t="n"/>
    </row>
    <row spans="1:9" r="54">
      <c s="4" r="A54" t="s">
        <v>374</v>
      </c>
      <c s="4" r="B54" t="s">
        <v>420</v>
      </c>
    </row>
    <row spans="1:9" r="55">
      <c s="4" r="A55" t="s">
        <v>375</v>
      </c>
      <c s="4" r="B55" t="s">
        <v>380</v>
      </c>
    </row>
    <row spans="1:9" r="56">
      <c s="4" r="A56" t="s">
        <v>379</v>
      </c>
      <c s="4" r="B56" t="s">
        <v>421</v>
      </c>
    </row>
  </sheetData>
  <mergeCells count="7">
    <mergeCell ref="A1:B2"/>
    <mergeCell ref="C1:D1"/>
    <mergeCell ref="F1:G1"/>
    <mergeCell ref="A53:H53"/>
    <mergeCell ref="B54:H54"/>
    <mergeCell ref="B55:H55"/>
    <mergeCell ref="B56:H5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22</v>
      </c>
      <c s="2" r="B1" t="s">
        <v>423</v>
      </c>
    </row>
    <row spans="1:3" r="2">
      <c s="3" r="A2" t="s">
        <v>424</v>
      </c>
    </row>
    <row spans="1:3" r="3">
      <c s="4" r="A3" t="s">
        <v>34</v>
      </c>
      <c s="7" r="B3" t="n">
        <v>942</v>
      </c>
    </row>
    <row spans="1:3" r="4">
      <c s="4" r="A4" t="s">
        <v>425</v>
      </c>
      <c s="6" r="B4" t="n">
        <v>82</v>
      </c>
    </row>
    <row spans="1:3" r="5">
      <c s="4" r="A5" t="s">
        <v>426</v>
      </c>
      <c s="6" r="B5" t="n">
        <v>1024</v>
      </c>
    </row>
    <row spans="1:3" r="6">
      <c s="4" r="A6" t="s">
        <v>427</v>
      </c>
    </row>
    <row spans="1:3" r="7">
      <c s="3" r="A7" t="s">
        <v>424</v>
      </c>
    </row>
    <row spans="1:3" r="8">
      <c s="4" r="A8" t="s">
        <v>34</v>
      </c>
      <c s="6" r="B8" t="n">
        <v>25</v>
      </c>
      <c s="4" r="C8" t="s">
        <v>374</v>
      </c>
    </row>
    <row spans="1:3" r="9">
      <c s="4" r="A9" t="s">
        <v>425</v>
      </c>
      <c s="6" r="B9" t="n">
        <v>0</v>
      </c>
    </row>
    <row spans="1:3" r="10">
      <c s="4" r="A10" t="s">
        <v>426</v>
      </c>
      <c s="6" r="B10" t="n">
        <v>25</v>
      </c>
    </row>
    <row spans="1:3" r="11">
      <c s="4" r="A11" t="s">
        <v>428</v>
      </c>
    </row>
    <row spans="1:3" r="12">
      <c s="3" r="A12" t="s">
        <v>424</v>
      </c>
    </row>
    <row spans="1:3" r="13">
      <c s="4" r="A13" t="s">
        <v>34</v>
      </c>
      <c s="6" r="B13" t="n">
        <v>917</v>
      </c>
    </row>
    <row spans="1:3" r="14">
      <c s="4" r="A14" t="s">
        <v>425</v>
      </c>
      <c s="6" r="B14" t="n">
        <v>82</v>
      </c>
    </row>
    <row spans="1:3" r="15">
      <c s="4" r="A15" t="s">
        <v>426</v>
      </c>
      <c s="6" r="B15" t="n">
        <v>999</v>
      </c>
    </row>
    <row spans="1:3" r="16">
      <c s="4" r="A16" t="s">
        <v>429</v>
      </c>
    </row>
    <row spans="1:3" r="17">
      <c s="3" r="A17" t="s">
        <v>424</v>
      </c>
    </row>
    <row spans="1:3" r="18">
      <c s="4" r="A18" t="s">
        <v>34</v>
      </c>
      <c s="6" r="B18" t="n">
        <v>0</v>
      </c>
    </row>
    <row spans="1:3" r="19">
      <c s="4" r="A19" t="s">
        <v>426</v>
      </c>
      <c s="7" r="B19" t="n">
        <v>0</v>
      </c>
    </row>
    <row spans="1:3" r="20">
      <c r="A20" t="n"/>
    </row>
    <row spans="1:3" r="21">
      <c s="4" r="A21" t="s">
        <v>374</v>
      </c>
      <c s="4" r="B21" t="s">
        <v>430</v>
      </c>
    </row>
  </sheetData>
  <mergeCells count="3">
    <mergeCell ref="B1:C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9"/>
  </cols>
  <sheetData>
    <row spans="1:3" r="1">
      <c s="1" r="A1" t="s">
        <v>431</v>
      </c>
      <c s="2" r="B1" t="s">
        <v>432</v>
      </c>
      <c s="2" r="C1" t="s">
        <v>433</v>
      </c>
    </row>
    <row spans="1:3" r="2">
      <c s="3" r="A2" t="s">
        <v>434</v>
      </c>
    </row>
    <row spans="1:3" r="3">
      <c s="4" r="A3" t="s">
        <v>435</v>
      </c>
      <c s="7" r="B3" t="n">
        <v>12</v>
      </c>
      <c s="11" r="C3" t="n">
        <v>25</v>
      </c>
    </row>
    <row spans="1:3" r="4">
      <c s="4" r="A4" t="s">
        <v>213</v>
      </c>
    </row>
    <row spans="1:3" r="5">
      <c s="3" r="A5" t="s">
        <v>434</v>
      </c>
    </row>
    <row spans="1:3" r="6">
      <c s="4" r="A6" t="s">
        <v>436</v>
      </c>
      <c s="4" r="B6" t="s">
        <v>437</v>
      </c>
    </row>
    <row spans="1:3" r="7">
      <c s="4" r="A7" t="s">
        <v>438</v>
      </c>
      <c s="4" r="B7" t="s">
        <v>439</v>
      </c>
    </row>
    <row spans="1:3" r="8">
      <c s="4" r="A8" t="s">
        <v>323</v>
      </c>
      <c s="4" r="B8" t="s">
        <v>440</v>
      </c>
    </row>
    <row spans="1:3" r="9">
      <c s="4" r="A9" t="s">
        <v>441</v>
      </c>
      <c s="4" r="B9" t="s">
        <v>322</v>
      </c>
    </row>
    <row spans="1:3" r="10">
      <c s="4" r="A10" t="s">
        <v>225</v>
      </c>
    </row>
    <row spans="1:3" r="11">
      <c s="3" r="A11" t="s">
        <v>434</v>
      </c>
    </row>
    <row spans="1:3" r="12">
      <c s="4" r="A12" t="s">
        <v>436</v>
      </c>
      <c s="4" r="B12" t="s">
        <v>437</v>
      </c>
    </row>
    <row spans="1:3" r="13">
      <c s="4" r="A13" t="s">
        <v>441</v>
      </c>
      <c s="4" r="B13" t="s">
        <v>322</v>
      </c>
    </row>
    <row spans="1:3" r="14">
      <c s="4" r="A14" t="s">
        <v>442</v>
      </c>
    </row>
    <row spans="1:3" r="15">
      <c s="3" r="A15" t="s">
        <v>434</v>
      </c>
    </row>
    <row spans="1:3" r="16">
      <c s="4" r="A16" t="s">
        <v>438</v>
      </c>
      <c s="4" r="B16" t="s">
        <v>443</v>
      </c>
    </row>
    <row spans="1:3" r="17">
      <c s="4" r="A17" t="s">
        <v>323</v>
      </c>
      <c s="4" r="B17" t="s">
        <v>444</v>
      </c>
    </row>
    <row spans="1:3" r="18">
      <c s="4" r="A18" t="s">
        <v>445</v>
      </c>
    </row>
    <row spans="1:3" r="19">
      <c s="3" r="A19" t="s">
        <v>434</v>
      </c>
    </row>
    <row spans="1:3" r="20">
      <c s="4" r="A20" t="s">
        <v>438</v>
      </c>
      <c s="4" r="B20" t="s">
        <v>446</v>
      </c>
    </row>
    <row spans="1:3" r="21">
      <c s="4" r="A21" t="s">
        <v>323</v>
      </c>
      <c s="4" r="B21" t="s">
        <v>4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2"/>
    <col customWidth="1" max="5" min="5" width="30"/>
    <col customWidth="1" max="6" min="6" width="32"/>
  </cols>
  <sheetData>
    <row spans="1:6" r="1">
      <c s="1" r="A1" t="s">
        <v>448</v>
      </c>
      <c s="2" r="C1" t="s">
        <v>1</v>
      </c>
      <c r="E1" t="n"/>
    </row>
    <row spans="1:6" r="2">
      <c s="2" r="C2" t="s">
        <v>228</v>
      </c>
      <c s="2" r="D2" t="s">
        <v>229</v>
      </c>
      <c s="2" r="E2" t="s">
        <v>449</v>
      </c>
      <c s="2" r="F2" t="s">
        <v>450</v>
      </c>
    </row>
    <row spans="1:6" r="3">
      <c s="3" r="A3" t="s">
        <v>451</v>
      </c>
    </row>
    <row spans="1:6" r="4">
      <c s="4" r="A4" t="s">
        <v>452</v>
      </c>
      <c s="6" r="C4" t="n">
        <v>2595</v>
      </c>
      <c s="6" r="D4" t="n">
        <v>2595</v>
      </c>
      <c s="6" r="E4" t="n">
        <v>540</v>
      </c>
      <c s="6" r="F4" t="n">
        <v>540</v>
      </c>
    </row>
    <row spans="1:6" r="5">
      <c s="4" r="A5" t="s">
        <v>453</v>
      </c>
      <c s="8" r="E5" t="n">
        <v>1.5</v>
      </c>
      <c s="10" r="F5" t="n">
        <v>4.32</v>
      </c>
    </row>
    <row spans="1:6" r="6">
      <c s="4" r="A6" t="s">
        <v>454</v>
      </c>
    </row>
    <row spans="1:6" r="7">
      <c s="3" r="A7" t="s">
        <v>451</v>
      </c>
    </row>
    <row spans="1:6" r="8">
      <c s="4" r="A8" t="s">
        <v>452</v>
      </c>
      <c s="4" r="B8" t="s">
        <v>374</v>
      </c>
      <c s="6" r="C8" t="n">
        <v>821</v>
      </c>
      <c s="6" r="D8" t="n">
        <v>821</v>
      </c>
    </row>
    <row spans="1:6" r="9">
      <c s="4" r="A9" t="s">
        <v>455</v>
      </c>
      <c s="4" r="B9" t="s">
        <v>374</v>
      </c>
      <c s="10" r="D9" t="n">
        <v>4.32</v>
      </c>
    </row>
    <row spans="1:6" r="10">
      <c s="4" r="A10" t="s">
        <v>456</v>
      </c>
      <c s="4" r="B10" t="s">
        <v>374</v>
      </c>
      <c s="4" r="C10" t="s">
        <v>457</v>
      </c>
    </row>
    <row spans="1:6" r="11">
      <c s="4" r="A11" t="s">
        <v>458</v>
      </c>
    </row>
    <row spans="1:6" r="12">
      <c s="3" r="A12" t="s">
        <v>451</v>
      </c>
    </row>
    <row spans="1:6" r="13">
      <c s="4" r="A13" t="s">
        <v>452</v>
      </c>
      <c s="4" r="B13" t="s">
        <v>375</v>
      </c>
      <c s="6" r="C13" t="n">
        <v>74</v>
      </c>
      <c s="6" r="D13" t="n">
        <v>74</v>
      </c>
    </row>
    <row spans="1:6" r="14">
      <c s="4" r="A14" t="s">
        <v>459</v>
      </c>
      <c s="4" r="B14" t="s">
        <v>375</v>
      </c>
      <c s="8" r="C14" t="n">
        <v>1.5</v>
      </c>
    </row>
    <row spans="1:6" r="15">
      <c s="4" r="A15" t="s">
        <v>456</v>
      </c>
      <c s="4" r="B15" t="s">
        <v>375</v>
      </c>
      <c s="4" r="C15" t="s">
        <v>457</v>
      </c>
    </row>
    <row spans="1:6" r="16">
      <c s="4" r="A16" t="s">
        <v>460</v>
      </c>
    </row>
    <row spans="1:6" r="17">
      <c s="3" r="A17" t="s">
        <v>451</v>
      </c>
    </row>
    <row spans="1:6" r="18">
      <c s="4" r="A18" t="s">
        <v>452</v>
      </c>
      <c s="4" r="B18" t="s">
        <v>379</v>
      </c>
      <c s="6" r="C18" t="n">
        <v>366</v>
      </c>
      <c s="6" r="D18" t="n">
        <v>366</v>
      </c>
    </row>
    <row spans="1:6" r="19">
      <c s="4" r="A19" t="s">
        <v>459</v>
      </c>
      <c s="4" r="B19" t="s">
        <v>379</v>
      </c>
      <c s="8" r="C19" t="n">
        <v>3.6</v>
      </c>
    </row>
    <row spans="1:6" r="20">
      <c s="4" r="A20" t="s">
        <v>456</v>
      </c>
      <c s="4" r="B20" t="s">
        <v>379</v>
      </c>
      <c s="4" r="C20" t="s">
        <v>461</v>
      </c>
    </row>
    <row spans="1:6" r="21">
      <c s="4" r="A21" t="s">
        <v>462</v>
      </c>
    </row>
    <row spans="1:6" r="22">
      <c s="3" r="A22" t="s">
        <v>451</v>
      </c>
    </row>
    <row spans="1:6" r="23">
      <c s="4" r="A23" t="s">
        <v>452</v>
      </c>
      <c s="4" r="B23" t="s">
        <v>463</v>
      </c>
      <c s="6" r="C23" t="n">
        <v>1334</v>
      </c>
      <c s="6" r="D23" t="n">
        <v>1334</v>
      </c>
    </row>
    <row spans="1:6" r="24">
      <c s="4" r="A24" t="s">
        <v>459</v>
      </c>
      <c s="4" r="B24" t="s">
        <v>463</v>
      </c>
      <c s="8" r="C24" t="n">
        <v>1.5</v>
      </c>
    </row>
    <row spans="1:6" r="25">
      <c s="4" r="A25" t="s">
        <v>456</v>
      </c>
      <c s="4" r="B25" t="s">
        <v>463</v>
      </c>
      <c s="4" r="C25" t="s">
        <v>464</v>
      </c>
    </row>
    <row spans="1:6" r="26">
      <c r="A26" t="n"/>
    </row>
    <row spans="1:6" r="27">
      <c s="4" r="A27" t="s">
        <v>374</v>
      </c>
      <c s="4" r="B27" t="s">
        <v>420</v>
      </c>
    </row>
    <row spans="1:6" r="28">
      <c s="4" r="A28" t="s">
        <v>375</v>
      </c>
      <c s="4" r="B28" t="s">
        <v>421</v>
      </c>
    </row>
    <row spans="1:6" r="29">
      <c s="4" r="A29" t="s">
        <v>379</v>
      </c>
      <c s="4" r="B29" t="s">
        <v>465</v>
      </c>
    </row>
    <row spans="1:6" r="30">
      <c s="4" r="A30" t="s">
        <v>463</v>
      </c>
      <c s="4" r="B30" t="s">
        <v>466</v>
      </c>
    </row>
  </sheetData>
  <mergeCells count="7">
    <mergeCell ref="A1:B2"/>
    <mergeCell ref="E1:F1"/>
    <mergeCell ref="A26:E26"/>
    <mergeCell ref="B27:E27"/>
    <mergeCell ref="B28:E28"/>
    <mergeCell ref="B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5"/>
    <col customWidth="1" max="5" min="5" width="20"/>
    <col customWidth="1" max="6" min="6" width="30"/>
    <col customWidth="1" max="7" min="7" width="30"/>
    <col customWidth="1" max="8" min="8" width="30"/>
    <col customWidth="1" max="9" min="9" width="32"/>
  </cols>
  <sheetData>
    <row spans="1:9" r="1">
      <c s="1" r="A1" t="s">
        <v>467</v>
      </c>
      <c s="2" r="B1" t="s">
        <v>468</v>
      </c>
      <c s="2" r="C1" t="s">
        <v>469</v>
      </c>
      <c s="2" r="D1" t="s">
        <v>470</v>
      </c>
      <c s="2" r="E1" t="s">
        <v>471</v>
      </c>
      <c s="2" r="F1" t="s">
        <v>472</v>
      </c>
      <c s="2" r="G1" t="s">
        <v>473</v>
      </c>
      <c s="2" r="H1" t="s">
        <v>449</v>
      </c>
      <c s="2" r="I1" t="s">
        <v>450</v>
      </c>
    </row>
    <row spans="1:9" r="2">
      <c s="3" r="A2" t="s">
        <v>451</v>
      </c>
    </row>
    <row spans="1:9" r="3">
      <c s="4" r="A3" t="s">
        <v>452</v>
      </c>
      <c s="6" r="E3" t="n">
        <v>-2595</v>
      </c>
      <c s="6" r="H3" t="n">
        <v>-540</v>
      </c>
      <c s="6" r="I3" t="n">
        <v>-540</v>
      </c>
    </row>
    <row spans="1:9" r="4">
      <c s="4" r="A4" t="s">
        <v>401</v>
      </c>
      <c s="8" r="H4" t="n">
        <v>1.5</v>
      </c>
      <c s="10" r="I4" t="n">
        <v>4.32</v>
      </c>
    </row>
    <row spans="1:9" r="5">
      <c s="4" r="A5" t="s">
        <v>474</v>
      </c>
    </row>
    <row spans="1:9" r="6">
      <c s="3" r="A6" t="s">
        <v>451</v>
      </c>
    </row>
    <row spans="1:9" r="7">
      <c s="4" r="A7" t="s">
        <v>452</v>
      </c>
      <c s="6" r="G7" t="n">
        <v>-180</v>
      </c>
    </row>
    <row spans="1:9" r="8">
      <c s="4" r="A8" t="s">
        <v>414</v>
      </c>
      <c s="8" r="F8" t="n">
        <v>1.5</v>
      </c>
      <c s="8" r="G8" t="n">
        <v>0.5</v>
      </c>
    </row>
    <row spans="1:9" r="9">
      <c s="4" r="A9" t="s">
        <v>475</v>
      </c>
    </row>
    <row spans="1:9" r="10">
      <c s="3" r="A10" t="s">
        <v>451</v>
      </c>
    </row>
    <row spans="1:9" r="11">
      <c s="4" r="A11" t="s">
        <v>476</v>
      </c>
      <c s="6" r="D11" t="n">
        <v>84559</v>
      </c>
    </row>
    <row spans="1:9" r="12">
      <c s="4" r="A12" t="s">
        <v>477</v>
      </c>
      <c s="10" r="D12" t="n">
        <v>0.03</v>
      </c>
    </row>
    <row spans="1:9" r="13">
      <c s="4" r="A13" t="s">
        <v>478</v>
      </c>
      <c s="11" r="D13" t="n">
        <v>2547</v>
      </c>
    </row>
    <row spans="1:9" r="14">
      <c s="4" r="A14" t="s">
        <v>452</v>
      </c>
      <c s="6" r="D14" t="n">
        <v>-54</v>
      </c>
    </row>
    <row spans="1:9" r="15">
      <c s="4" r="A15" t="s">
        <v>408</v>
      </c>
      <c s="10" r="D15" t="n">
        <v>4.32</v>
      </c>
    </row>
    <row spans="1:9" r="16">
      <c s="4" r="A16" t="s">
        <v>479</v>
      </c>
    </row>
    <row spans="1:9" r="17">
      <c s="3" r="A17" t="s">
        <v>451</v>
      </c>
    </row>
    <row spans="1:9" r="18">
      <c s="4" r="A18" t="s">
        <v>476</v>
      </c>
      <c s="6" r="B18" t="n">
        <v>732</v>
      </c>
      <c s="6" r="C18" t="n">
        <v>4000</v>
      </c>
    </row>
    <row spans="1:9" r="19">
      <c s="4" r="A19" t="s">
        <v>480</v>
      </c>
      <c s="7" r="B19" t="n">
        <v>3</v>
      </c>
      <c s="8" r="C19" t="n">
        <v>0.4</v>
      </c>
    </row>
    <row spans="1:9" r="20">
      <c s="4" r="A20" t="s">
        <v>481</v>
      </c>
      <c s="7" r="B20" t="n">
        <v>2197</v>
      </c>
      <c s="7" r="C20" t="n">
        <v>1600</v>
      </c>
    </row>
    <row spans="1:9" r="21">
      <c s="4" r="A21" t="s">
        <v>452</v>
      </c>
      <c s="6" r="F21" t="n">
        <v>-3</v>
      </c>
    </row>
    <row spans="1:9" r="22">
      <c s="4" r="A22" t="s">
        <v>414</v>
      </c>
      <c s="8" r="C22" t="n">
        <v>0.5</v>
      </c>
      <c s="8" r="F22"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v>
      </c>
      <c s="2" r="B1" t="s">
        <v>1</v>
      </c>
    </row>
    <row spans="1:3" r="2">
      <c s="2" r="B2" t="s">
        <v>2</v>
      </c>
      <c s="2" r="C2" t="s">
        <v>32</v>
      </c>
    </row>
    <row spans="1:3" r="3">
      <c s="4" r="A3" t="s">
        <v>58</v>
      </c>
      <c s="7" r="B3" t="n">
        <v>0</v>
      </c>
      <c s="7" r="C3" t="n">
        <v>0</v>
      </c>
    </row>
    <row spans="1:3" r="4">
      <c s="3" r="A4" t="s">
        <v>59</v>
      </c>
    </row>
    <row spans="1:3" r="5">
      <c s="4" r="A5" t="s">
        <v>60</v>
      </c>
      <c s="6" r="B5" t="n">
        <v>256</v>
      </c>
      <c s="6" r="C5" t="n">
        <v>357</v>
      </c>
    </row>
    <row spans="1:3" r="6">
      <c s="4" r="A6" t="s">
        <v>61</v>
      </c>
      <c s="6" r="B6" t="n">
        <v>1634</v>
      </c>
      <c s="6" r="C6" t="n">
        <v>2520</v>
      </c>
    </row>
    <row spans="1:3" r="7">
      <c s="4" r="A7" t="s">
        <v>62</v>
      </c>
      <c s="6" r="B7" t="n">
        <v>-1890</v>
      </c>
      <c s="6" r="C7" t="n">
        <v>-2877</v>
      </c>
    </row>
    <row spans="1:3" r="8">
      <c s="3" r="A8" t="s">
        <v>63</v>
      </c>
    </row>
    <row spans="1:3" r="9">
      <c s="4" r="A9" t="s">
        <v>64</v>
      </c>
      <c s="6" r="B9" t="n">
        <v>1237</v>
      </c>
      <c s="6" r="C9" t="n">
        <v>355</v>
      </c>
    </row>
    <row spans="1:3" r="10">
      <c s="4" r="A10" t="s">
        <v>65</v>
      </c>
      <c s="6" r="B10" t="n">
        <v>-9</v>
      </c>
      <c s="6" r="C10" t="n">
        <v>-5</v>
      </c>
    </row>
    <row spans="1:3" r="11">
      <c s="4" r="A11" t="s">
        <v>66</v>
      </c>
      <c s="6" r="B11" t="n">
        <v>0</v>
      </c>
      <c s="6" r="C11" t="n">
        <v>349</v>
      </c>
    </row>
    <row spans="1:3" r="12">
      <c s="4" r="A12" t="s">
        <v>67</v>
      </c>
      <c s="6" r="B12" t="n">
        <v>3</v>
      </c>
      <c s="6" r="C12" t="n">
        <v>2</v>
      </c>
    </row>
    <row spans="1:3" r="13">
      <c s="4" r="A13" t="s">
        <v>68</v>
      </c>
      <c s="6" r="B13" t="n">
        <v>1231</v>
      </c>
      <c s="6" r="C13" t="n">
        <v>701</v>
      </c>
    </row>
    <row spans="1:3" r="14">
      <c s="4" r="A14" t="s">
        <v>69</v>
      </c>
      <c s="7" r="B14" t="n">
        <v>-659</v>
      </c>
      <c s="7" r="C14" t="n">
        <v>-2176</v>
      </c>
    </row>
    <row spans="1:3" r="15">
      <c s="4" r="A15" t="s">
        <v>70</v>
      </c>
      <c s="8" r="B15" t="n">
        <v>-0.06</v>
      </c>
      <c s="8" r="C15" t="n">
        <v>-0.22</v>
      </c>
    </row>
    <row spans="1:3" r="16">
      <c s="4" r="A16" t="s">
        <v>71</v>
      </c>
      <c s="6" r="B16" t="n">
        <v>10827</v>
      </c>
      <c s="6" r="C16" t="n">
        <v>9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5"/>
    <col customWidth="1" max="5" min="5" width="24"/>
    <col customWidth="1" max="6" min="6" width="24"/>
    <col customWidth="1" max="7" min="7" width="26"/>
  </cols>
  <sheetData>
    <row spans="1:7" r="1">
      <c s="1" r="A1" t="s">
        <v>482</v>
      </c>
      <c s="2" r="B1" t="s">
        <v>468</v>
      </c>
      <c s="2" r="C1" t="s">
        <v>469</v>
      </c>
      <c s="2" r="D1" t="s">
        <v>483</v>
      </c>
      <c s="2" r="E1" t="s">
        <v>484</v>
      </c>
      <c s="2" r="F1" t="s">
        <v>485</v>
      </c>
      <c s="2" r="G1" t="s">
        <v>396</v>
      </c>
    </row>
    <row spans="1:7" r="2">
      <c s="3" r="A2" t="s">
        <v>486</v>
      </c>
    </row>
    <row spans="1:7" r="3">
      <c s="4" r="A3" t="s">
        <v>401</v>
      </c>
      <c s="8" r="F3" t="n">
        <v>1.5</v>
      </c>
      <c s="10" r="G3" t="n">
        <v>4.32</v>
      </c>
    </row>
    <row spans="1:7" r="4">
      <c s="4" r="A4" t="s">
        <v>487</v>
      </c>
    </row>
    <row spans="1:7" r="5">
      <c s="3" r="A5" t="s">
        <v>486</v>
      </c>
    </row>
    <row spans="1:7" r="6">
      <c s="4" r="A6" t="s">
        <v>488</v>
      </c>
      <c s="8" r="D6" t="n">
        <v>4.32</v>
      </c>
    </row>
    <row spans="1:7" r="7">
      <c s="4" r="A7" t="s">
        <v>489</v>
      </c>
      <c s="4" r="D7" t="s">
        <v>440</v>
      </c>
    </row>
    <row spans="1:7" r="8">
      <c s="4" r="A8" t="s">
        <v>490</v>
      </c>
      <c s="7" r="B8" t="n">
        <v>5</v>
      </c>
    </row>
    <row spans="1:7" r="9">
      <c s="4" r="A9" t="s">
        <v>491</v>
      </c>
    </row>
    <row spans="1:7" r="10">
      <c s="3" r="A10" t="s">
        <v>486</v>
      </c>
    </row>
    <row spans="1:7" r="11">
      <c s="4" r="A11" t="s">
        <v>488</v>
      </c>
      <c s="8" r="D11" t="n">
        <v>1.93</v>
      </c>
    </row>
    <row spans="1:7" r="12">
      <c s="4" r="A12" t="s">
        <v>489</v>
      </c>
      <c s="4" r="D12" t="s">
        <v>447</v>
      </c>
    </row>
    <row spans="1:7" r="13">
      <c s="4" r="A13" t="s">
        <v>490</v>
      </c>
      <c s="8" r="B13" t="n">
        <v>3.6</v>
      </c>
    </row>
    <row spans="1:7" r="14">
      <c s="4" r="A14" t="s">
        <v>479</v>
      </c>
    </row>
    <row spans="1:7" r="15">
      <c s="3" r="A15" t="s">
        <v>486</v>
      </c>
    </row>
    <row spans="1:7" r="16">
      <c s="4" r="A16" t="s">
        <v>488</v>
      </c>
      <c s="8" r="C16" t="n">
        <v>0.5</v>
      </c>
      <c s="8" r="E16" t="n">
        <v>1.5</v>
      </c>
    </row>
    <row spans="1:7" r="17">
      <c s="4" r="A17" t="s">
        <v>492</v>
      </c>
      <c s="6" r="B17" t="n">
        <v>732</v>
      </c>
      <c s="6" r="C17" t="n">
        <v>4000</v>
      </c>
    </row>
    <row spans="1:7" r="18">
      <c s="4" r="A18" t="s">
        <v>493</v>
      </c>
      <c s="7" r="B18" t="n">
        <v>2197</v>
      </c>
      <c s="7" r="C18" t="n">
        <v>1600</v>
      </c>
    </row>
    <row spans="1:7" r="19">
      <c s="4" r="A19" t="s">
        <v>490</v>
      </c>
      <c s="7" r="B19" t="n">
        <v>3</v>
      </c>
      <c s="8" r="C19" t="n">
        <v>0.4</v>
      </c>
    </row>
    <row spans="1:7" r="20">
      <c s="4" r="A20" t="s">
        <v>494</v>
      </c>
      <c s="4" r="B20" t="s">
        <v>4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6</v>
      </c>
      <c s="2" r="B1" t="s">
        <v>423</v>
      </c>
    </row>
    <row spans="1:2" r="2">
      <c s="4" r="A2" t="s">
        <v>497</v>
      </c>
    </row>
    <row spans="1:2" r="3">
      <c s="4" r="A3" t="s">
        <v>498</v>
      </c>
      <c s="7" r="B3" t="n">
        <v>180000</v>
      </c>
    </row>
    <row spans="1:2" r="4">
      <c s="4" r="A4" t="s">
        <v>499</v>
      </c>
    </row>
    <row spans="1:2" r="5">
      <c s="4" r="A5" t="s">
        <v>498</v>
      </c>
      <c s="6" r="B5" t="n">
        <v>41250</v>
      </c>
    </row>
    <row spans="1:2" r="6">
      <c s="4" r="A6" t="s">
        <v>500</v>
      </c>
    </row>
    <row spans="1:2" r="7">
      <c s="4" r="A7" t="s">
        <v>498</v>
      </c>
      <c s="7" r="B7" t="n">
        <v>8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1</v>
      </c>
      <c s="2" r="B1" t="s">
        <v>1</v>
      </c>
    </row>
    <row spans="1:3" r="2">
      <c s="2" r="B2" t="s">
        <v>2</v>
      </c>
      <c s="2" r="C2" t="s">
        <v>32</v>
      </c>
    </row>
    <row spans="1:3" r="3">
      <c s="3" r="A3" t="s">
        <v>502</v>
      </c>
    </row>
    <row spans="1:3" r="4">
      <c s="4" r="A4" t="s">
        <v>503</v>
      </c>
      <c s="7" r="B4" t="n">
        <v>294</v>
      </c>
      <c s="7" r="C4" t="n">
        <v>-1327</v>
      </c>
    </row>
    <row spans="1:3" r="5">
      <c s="4" r="A5" t="s">
        <v>504</v>
      </c>
      <c s="6" r="B5" t="n">
        <v>-952</v>
      </c>
      <c s="6" r="C5" t="n">
        <v>-849</v>
      </c>
    </row>
    <row spans="1:3" r="6">
      <c s="4" r="A6" t="s">
        <v>505</v>
      </c>
      <c s="7" r="B6" t="n">
        <v>-658</v>
      </c>
      <c s="7" r="C6" t="n">
        <v>-2176</v>
      </c>
    </row>
    <row spans="1:3" r="7">
      <c s="4" r="A7" t="s">
        <v>506</v>
      </c>
      <c s="4" r="B7" t="s">
        <v>507</v>
      </c>
      <c s="4" r="C7" t="s">
        <v>507</v>
      </c>
    </row>
    <row spans="1:3" r="8">
      <c s="4" r="A8" t="s">
        <v>508</v>
      </c>
      <c s="7" r="B8" t="n">
        <v>-174</v>
      </c>
      <c s="7" r="C8" t="n">
        <v>-577</v>
      </c>
    </row>
    <row spans="1:3" r="9">
      <c s="4" r="A9" t="s">
        <v>509</v>
      </c>
      <c s="6" r="B9" t="n">
        <v>-301</v>
      </c>
      <c s="6" r="C9" t="n">
        <v>96</v>
      </c>
    </row>
    <row spans="1:3" r="10">
      <c s="4" r="A10" t="s">
        <v>510</v>
      </c>
      <c s="6" r="B10" t="n">
        <v>-1297</v>
      </c>
      <c s="6" r="C10" t="n">
        <v>-2863</v>
      </c>
    </row>
    <row spans="1:3" r="11">
      <c s="4" r="A11" t="s">
        <v>511</v>
      </c>
      <c s="6" r="B11" t="n">
        <v>0</v>
      </c>
      <c s="6" r="C11" t="n">
        <v>13</v>
      </c>
    </row>
    <row spans="1:3" r="12">
      <c s="4" r="A12" t="s">
        <v>512</v>
      </c>
      <c s="6" r="B12" t="n">
        <v>1318</v>
      </c>
      <c s="6" r="C12" t="n">
        <v>3344</v>
      </c>
    </row>
    <row spans="1:3" r="13">
      <c s="4" r="A13" t="s">
        <v>513</v>
      </c>
      <c s="6" r="B13" t="n">
        <v>450</v>
      </c>
      <c s="6" r="C13" t="n">
        <v>0</v>
      </c>
    </row>
    <row spans="1:3" r="14">
      <c s="4" r="A14" t="s">
        <v>514</v>
      </c>
      <c s="6" r="B14" t="n">
        <v>4</v>
      </c>
      <c s="6" r="C14" t="n">
        <v>-13</v>
      </c>
    </row>
    <row spans="1:3" r="15">
      <c s="4" r="A15" t="s">
        <v>515</v>
      </c>
      <c s="7" r="B15" t="n">
        <v>0</v>
      </c>
      <c s="7" r="C1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2</v>
      </c>
    </row>
    <row spans="1:3" r="2">
      <c s="3" r="A2" t="s">
        <v>517</v>
      </c>
    </row>
    <row spans="1:3" r="3">
      <c s="4" r="A3" t="s">
        <v>518</v>
      </c>
      <c s="7" r="B3" t="n">
        <v>23010</v>
      </c>
      <c s="7" r="C3" t="n">
        <v>24307</v>
      </c>
    </row>
    <row spans="1:3" r="4">
      <c s="4" r="A4" t="s">
        <v>519</v>
      </c>
      <c s="6" r="B4" t="n">
        <v>-23010</v>
      </c>
      <c s="6" r="C4" t="n">
        <v>-24307</v>
      </c>
    </row>
    <row spans="1:3" r="5">
      <c s="4" r="A5" t="s">
        <v>520</v>
      </c>
      <c s="6" r="B5" t="n">
        <v>0</v>
      </c>
      <c s="6" r="C5" t="n">
        <v>0</v>
      </c>
    </row>
    <row spans="1:3" r="6">
      <c s="4" r="A6" t="s">
        <v>521</v>
      </c>
    </row>
    <row spans="1:3" r="7">
      <c s="3" r="A7" t="s">
        <v>517</v>
      </c>
    </row>
    <row spans="1:3" r="8">
      <c s="4" r="A8" t="s">
        <v>518</v>
      </c>
      <c s="6" r="B8" t="n">
        <v>2195</v>
      </c>
      <c s="6" r="C8" t="n">
        <v>2195</v>
      </c>
    </row>
    <row spans="1:3" r="9">
      <c s="4" r="A9" t="s">
        <v>522</v>
      </c>
    </row>
    <row spans="1:3" r="10">
      <c s="3" r="A10" t="s">
        <v>517</v>
      </c>
    </row>
    <row spans="1:3" r="11">
      <c s="4" r="A11" t="s">
        <v>518</v>
      </c>
      <c s="6" r="B11" t="n">
        <v>18509</v>
      </c>
      <c s="6" r="C11" t="n">
        <v>19355</v>
      </c>
    </row>
    <row spans="1:3" r="12">
      <c s="4" r="A12" t="s">
        <v>523</v>
      </c>
    </row>
    <row spans="1:3" r="13">
      <c s="3" r="A13" t="s">
        <v>517</v>
      </c>
    </row>
    <row spans="1:3" r="14">
      <c s="4" r="A14" t="s">
        <v>518</v>
      </c>
      <c s="6" r="B14" t="n">
        <v>1263</v>
      </c>
      <c s="6" r="C14" t="n">
        <v>1719</v>
      </c>
    </row>
    <row spans="1:3" r="15">
      <c s="4" r="A15" t="s">
        <v>524</v>
      </c>
    </row>
    <row spans="1:3" r="16">
      <c s="3" r="A16" t="s">
        <v>517</v>
      </c>
    </row>
    <row spans="1:3" r="17">
      <c s="4" r="A17" t="s">
        <v>518</v>
      </c>
      <c s="6" r="B17" t="n">
        <v>10</v>
      </c>
      <c s="6" r="C17" t="n">
        <v>19</v>
      </c>
    </row>
    <row spans="1:3" r="18">
      <c s="4" r="A18" t="s">
        <v>525</v>
      </c>
    </row>
    <row spans="1:3" r="19">
      <c s="3" r="A19" t="s">
        <v>517</v>
      </c>
    </row>
    <row spans="1:3" r="20">
      <c s="4" r="A20" t="s">
        <v>518</v>
      </c>
      <c s="6" r="B20" t="n">
        <v>0</v>
      </c>
      <c s="6" r="C20" t="n">
        <v>0</v>
      </c>
    </row>
    <row spans="1:3" r="21">
      <c s="4" r="A21" t="s">
        <v>526</v>
      </c>
    </row>
    <row spans="1:3" r="22">
      <c s="3" r="A22" t="s">
        <v>517</v>
      </c>
    </row>
    <row spans="1:3" r="23">
      <c s="4" r="A23" t="s">
        <v>518</v>
      </c>
      <c s="6" r="B23" t="n">
        <v>1032</v>
      </c>
      <c s="6" r="C23" t="n">
        <v>1019</v>
      </c>
    </row>
    <row spans="1:3" r="24">
      <c s="4" r="A24" t="s">
        <v>527</v>
      </c>
    </row>
    <row spans="1:3" r="25">
      <c s="3" r="A25" t="s">
        <v>517</v>
      </c>
    </row>
    <row spans="1:3" r="26">
      <c s="4" r="A26" t="s">
        <v>518</v>
      </c>
      <c s="7" r="B26" t="n">
        <v>0</v>
      </c>
      <c s="7" r="C2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spans="1:2" r="1">
      <c s="1" r="A1" t="s">
        <v>528</v>
      </c>
      <c s="2" r="B1" t="s">
        <v>1</v>
      </c>
    </row>
    <row spans="1:2" r="2">
      <c s="2" r="B2" t="s">
        <v>423</v>
      </c>
    </row>
    <row spans="1:2" r="3">
      <c s="4" r="A3" t="s">
        <v>529</v>
      </c>
    </row>
    <row spans="1:2" r="4">
      <c s="3" r="A4" t="s">
        <v>530</v>
      </c>
    </row>
    <row spans="1:2" r="5">
      <c s="4" r="A5" t="s">
        <v>531</v>
      </c>
      <c s="7" r="B5" t="n">
        <v>8283</v>
      </c>
    </row>
    <row spans="1:2" r="6">
      <c s="4" r="A6" t="s">
        <v>532</v>
      </c>
    </row>
    <row spans="1:2" r="7">
      <c s="3" r="A7" t="s">
        <v>530</v>
      </c>
    </row>
    <row spans="1:2" r="8">
      <c s="4" r="A8" t="s">
        <v>533</v>
      </c>
      <c s="6" r="B8" t="n">
        <v>26</v>
      </c>
    </row>
    <row spans="1:2" r="9">
      <c s="4" r="A9" t="s">
        <v>534</v>
      </c>
      <c s="6" r="B9" t="n">
        <v>55</v>
      </c>
    </row>
    <row spans="1:2" r="10">
      <c s="4" r="A10" t="s">
        <v>535</v>
      </c>
    </row>
    <row spans="1:2" r="11">
      <c s="3" r="A11" t="s">
        <v>530</v>
      </c>
    </row>
    <row spans="1:2" r="12">
      <c s="4" r="A12" t="s">
        <v>533</v>
      </c>
      <c s="6" r="B12" t="n">
        <v>233</v>
      </c>
    </row>
    <row spans="1:2" r="13">
      <c s="4" r="A13" t="s">
        <v>534</v>
      </c>
      <c s="6" r="B13" t="n">
        <v>548</v>
      </c>
    </row>
    <row spans="1:2" r="14">
      <c s="4" r="A14" t="s">
        <v>536</v>
      </c>
    </row>
    <row spans="1:2" r="15">
      <c s="3" r="A15" t="s">
        <v>530</v>
      </c>
    </row>
    <row spans="1:2" r="16">
      <c s="4" r="A16" t="s">
        <v>533</v>
      </c>
      <c s="6" r="B16" t="n">
        <v>133</v>
      </c>
    </row>
    <row spans="1:2" r="17">
      <c s="4" r="A17" t="s">
        <v>534</v>
      </c>
      <c s="6" r="B17" t="n">
        <v>399</v>
      </c>
    </row>
    <row spans="1:2" r="18">
      <c s="4" r="A18" t="s">
        <v>537</v>
      </c>
    </row>
    <row spans="1:2" r="19">
      <c s="3" r="A19" t="s">
        <v>530</v>
      </c>
    </row>
    <row spans="1:2" r="20">
      <c s="4" r="A20" t="s">
        <v>533</v>
      </c>
      <c s="6" r="B20" t="n">
        <v>1536</v>
      </c>
    </row>
    <row spans="1:2" r="21">
      <c s="4" r="A21" t="s">
        <v>534</v>
      </c>
      <c s="6" r="B21" t="n">
        <v>178</v>
      </c>
    </row>
    <row spans="1:2" r="22">
      <c s="4" r="A22" t="s">
        <v>538</v>
      </c>
    </row>
    <row spans="1:2" r="23">
      <c s="3" r="A23" t="s">
        <v>530</v>
      </c>
    </row>
    <row spans="1:2" r="24">
      <c s="4" r="A24" t="s">
        <v>533</v>
      </c>
      <c s="6" r="B24" t="n">
        <v>4795</v>
      </c>
    </row>
    <row spans="1:2" r="25">
      <c s="4" r="A25" t="s">
        <v>534</v>
      </c>
      <c s="6" r="B25" t="n">
        <v>199</v>
      </c>
    </row>
    <row spans="1:2" r="26">
      <c s="4" r="A26" t="s">
        <v>539</v>
      </c>
    </row>
    <row spans="1:2" r="27">
      <c s="3" r="A27" t="s">
        <v>530</v>
      </c>
    </row>
    <row spans="1:2" r="28">
      <c s="4" r="A28" t="s">
        <v>533</v>
      </c>
      <c s="6" r="B28" t="n">
        <v>20562</v>
      </c>
    </row>
    <row spans="1:2" r="29">
      <c s="4" r="A29" t="s">
        <v>534</v>
      </c>
      <c s="6" r="B29" t="n">
        <v>86</v>
      </c>
    </row>
    <row spans="1:2" r="30">
      <c s="4" r="A30" t="s">
        <v>540</v>
      </c>
    </row>
    <row spans="1:2" r="31">
      <c s="3" r="A31" t="s">
        <v>530</v>
      </c>
    </row>
    <row spans="1:2" r="32">
      <c s="4" r="A32" t="s">
        <v>533</v>
      </c>
      <c s="6" r="B32" t="n">
        <v>8340</v>
      </c>
    </row>
    <row spans="1:2" r="33">
      <c s="4" r="A33" t="s">
        <v>534</v>
      </c>
      <c s="6" r="B33" t="n">
        <v>90</v>
      </c>
    </row>
    <row spans="1:2" r="34">
      <c s="4" r="A34" t="s">
        <v>541</v>
      </c>
    </row>
    <row spans="1:2" r="35">
      <c s="3" r="A35" t="s">
        <v>530</v>
      </c>
    </row>
    <row spans="1:2" r="36">
      <c s="4" r="A36" t="s">
        <v>533</v>
      </c>
      <c s="6" r="B36" t="n">
        <v>10840</v>
      </c>
    </row>
    <row spans="1:2" r="37">
      <c s="4" r="A37" t="s">
        <v>534</v>
      </c>
      <c s="6" r="B37" t="n">
        <v>50</v>
      </c>
    </row>
    <row spans="1:2" r="38">
      <c s="4" r="A38" t="s">
        <v>542</v>
      </c>
    </row>
    <row spans="1:2" r="39">
      <c s="3" r="A39" t="s">
        <v>530</v>
      </c>
    </row>
    <row spans="1:2" r="40">
      <c s="4" r="A40" t="s">
        <v>533</v>
      </c>
      <c s="6" r="B40" t="n">
        <v>8502</v>
      </c>
    </row>
    <row spans="1:2" r="41">
      <c s="4" r="A41" t="s">
        <v>534</v>
      </c>
      <c s="6" r="B41" t="n">
        <v>0</v>
      </c>
    </row>
    <row spans="1:2" r="42">
      <c s="4" r="A42" t="s">
        <v>543</v>
      </c>
    </row>
    <row spans="1:2" r="43">
      <c s="3" r="A43" t="s">
        <v>530</v>
      </c>
    </row>
    <row spans="1:2" r="44">
      <c s="4" r="A44" t="s">
        <v>533</v>
      </c>
      <c s="6" r="B44" t="n">
        <v>2608</v>
      </c>
    </row>
    <row spans="1:2" r="45">
      <c s="4" r="A45" t="s">
        <v>534</v>
      </c>
      <c s="6" r="B45" t="n">
        <v>0</v>
      </c>
    </row>
    <row spans="1:2" r="46">
      <c s="4" r="A46" t="s">
        <v>544</v>
      </c>
    </row>
    <row spans="1:2" r="47">
      <c s="3" r="A47" t="s">
        <v>530</v>
      </c>
    </row>
    <row spans="1:2" r="48">
      <c s="4" r="A48" t="s">
        <v>533</v>
      </c>
      <c s="6" r="B48" t="n">
        <v>3378</v>
      </c>
    </row>
    <row spans="1:2" r="49">
      <c s="4" r="A49" t="s">
        <v>545</v>
      </c>
    </row>
    <row spans="1:2" r="50">
      <c s="3" r="A50" t="s">
        <v>530</v>
      </c>
    </row>
    <row spans="1:2" r="51">
      <c s="4" r="A51" t="s">
        <v>533</v>
      </c>
      <c s="6" r="B51" t="n">
        <v>3491</v>
      </c>
    </row>
    <row spans="1:2" r="52">
      <c s="4" r="A52" t="s">
        <v>546</v>
      </c>
    </row>
    <row spans="1:2" r="53">
      <c s="3" r="A53" t="s">
        <v>530</v>
      </c>
    </row>
    <row spans="1:2" r="54">
      <c s="4" r="A54" t="s">
        <v>533</v>
      </c>
      <c s="6" r="B54" t="n">
        <v>1812</v>
      </c>
    </row>
    <row spans="1:2" r="55">
      <c s="4" r="A55" t="s">
        <v>547</v>
      </c>
    </row>
    <row spans="1:2" r="56">
      <c s="3" r="A56" t="s">
        <v>530</v>
      </c>
    </row>
    <row spans="1:2" r="57">
      <c s="4" r="A57" t="s">
        <v>533</v>
      </c>
      <c s="6" r="B57" t="n">
        <v>1801</v>
      </c>
    </row>
    <row spans="1:2" r="58">
      <c s="4" r="A58" t="s">
        <v>548</v>
      </c>
    </row>
    <row spans="1:2" r="59">
      <c s="3" r="A59" t="s">
        <v>530</v>
      </c>
    </row>
    <row spans="1:2" r="60">
      <c s="4" r="A60" t="s">
        <v>534</v>
      </c>
      <c s="6" r="B60" t="n">
        <v>10</v>
      </c>
    </row>
    <row spans="1:2" r="61">
      <c s="4" r="A61" t="s">
        <v>549</v>
      </c>
    </row>
    <row spans="1:2" r="62">
      <c s="3" r="A62" t="s">
        <v>530</v>
      </c>
    </row>
    <row spans="1:2" r="63">
      <c s="4" r="A63" t="s">
        <v>534</v>
      </c>
      <c s="6" r="B63" t="n">
        <v>8</v>
      </c>
    </row>
    <row spans="1:2" r="64">
      <c s="4" r="A64" t="s">
        <v>550</v>
      </c>
    </row>
    <row spans="1:2" r="65">
      <c s="3" r="A65" t="s">
        <v>530</v>
      </c>
    </row>
    <row spans="1:2" r="66">
      <c s="4" r="A66" t="s">
        <v>534</v>
      </c>
      <c s="6" r="B66" t="n">
        <v>96</v>
      </c>
    </row>
    <row spans="1:2" r="67">
      <c s="4" r="A67" t="s">
        <v>551</v>
      </c>
    </row>
    <row spans="1:2" r="68">
      <c s="3" r="A68" t="s">
        <v>530</v>
      </c>
    </row>
    <row spans="1:2" r="69">
      <c s="4" r="A69" t="s">
        <v>531</v>
      </c>
      <c s="6" r="B69" t="n">
        <v>0</v>
      </c>
    </row>
    <row spans="1:2" r="70">
      <c s="4" r="A70" t="s">
        <v>552</v>
      </c>
    </row>
    <row spans="1:2" r="71">
      <c s="3" r="A71" t="s">
        <v>530</v>
      </c>
    </row>
    <row spans="1:2" r="72">
      <c s="4" r="A72" t="s">
        <v>533</v>
      </c>
      <c s="6" r="B72" t="n">
        <v>0</v>
      </c>
    </row>
    <row spans="1:2" r="73">
      <c s="4" r="A73" t="s">
        <v>553</v>
      </c>
    </row>
    <row spans="1:2" r="74">
      <c s="3" r="A74" t="s">
        <v>530</v>
      </c>
    </row>
    <row spans="1:2" r="75">
      <c s="4" r="A75" t="s">
        <v>533</v>
      </c>
      <c s="6" r="B75" t="n">
        <v>0</v>
      </c>
    </row>
    <row spans="1:2" r="76">
      <c s="4" r="A76" t="s">
        <v>554</v>
      </c>
    </row>
    <row spans="1:2" r="77">
      <c s="3" r="A77" t="s">
        <v>530</v>
      </c>
    </row>
    <row spans="1:2" r="78">
      <c s="4" r="A78" t="s">
        <v>533</v>
      </c>
      <c s="6" r="B78" t="n">
        <v>0</v>
      </c>
    </row>
    <row spans="1:2" r="79">
      <c s="4" r="A79" t="s">
        <v>555</v>
      </c>
    </row>
    <row spans="1:2" r="80">
      <c s="3" r="A80" t="s">
        <v>530</v>
      </c>
    </row>
    <row spans="1:2" r="81">
      <c s="4" r="A81" t="s">
        <v>533</v>
      </c>
      <c s="6" r="B81" t="n">
        <v>1455</v>
      </c>
    </row>
    <row spans="1:2" r="82">
      <c s="4" r="A82" t="s">
        <v>556</v>
      </c>
    </row>
    <row spans="1:2" r="83">
      <c s="3" r="A83" t="s">
        <v>530</v>
      </c>
    </row>
    <row spans="1:2" r="84">
      <c s="4" r="A84" t="s">
        <v>533</v>
      </c>
      <c s="6" r="B84" t="n">
        <v>4768</v>
      </c>
    </row>
    <row spans="1:2" r="85">
      <c s="4" r="A85" t="s">
        <v>557</v>
      </c>
    </row>
    <row spans="1:2" r="86">
      <c s="3" r="A86" t="s">
        <v>530</v>
      </c>
    </row>
    <row spans="1:2" r="87">
      <c s="4" r="A87" t="s">
        <v>533</v>
      </c>
      <c s="6" r="B87" t="n">
        <v>20497</v>
      </c>
    </row>
    <row spans="1:2" r="88">
      <c s="4" r="A88" t="s">
        <v>558</v>
      </c>
    </row>
    <row spans="1:2" r="89">
      <c s="3" r="A89" t="s">
        <v>530</v>
      </c>
    </row>
    <row spans="1:2" r="90">
      <c s="4" r="A90" t="s">
        <v>533</v>
      </c>
      <c s="6" r="B90" t="n">
        <v>8320</v>
      </c>
    </row>
    <row spans="1:2" r="91">
      <c s="4" r="A91" t="s">
        <v>559</v>
      </c>
    </row>
    <row spans="1:2" r="92">
      <c s="3" r="A92" t="s">
        <v>530</v>
      </c>
    </row>
    <row spans="1:2" r="93">
      <c s="4" r="A93" t="s">
        <v>533</v>
      </c>
      <c s="6" r="B93" t="n">
        <v>10823</v>
      </c>
    </row>
    <row spans="1:2" r="94">
      <c s="4" r="A94" t="s">
        <v>560</v>
      </c>
    </row>
    <row spans="1:2" r="95">
      <c s="3" r="A95" t="s">
        <v>530</v>
      </c>
    </row>
    <row spans="1:2" r="96">
      <c s="4" r="A96" t="s">
        <v>533</v>
      </c>
      <c s="6" r="B96" t="n">
        <v>8502</v>
      </c>
    </row>
    <row spans="1:2" r="97">
      <c s="4" r="A97" t="s">
        <v>561</v>
      </c>
    </row>
    <row spans="1:2" r="98">
      <c s="3" r="A98" t="s">
        <v>530</v>
      </c>
    </row>
    <row spans="1:2" r="99">
      <c s="4" r="A99" t="s">
        <v>533</v>
      </c>
      <c s="6" r="B99" t="n">
        <v>2607</v>
      </c>
    </row>
    <row spans="1:2" r="100">
      <c s="4" r="A100" t="s">
        <v>562</v>
      </c>
    </row>
    <row spans="1:2" r="101">
      <c s="3" r="A101" t="s">
        <v>530</v>
      </c>
    </row>
    <row spans="1:2" r="102">
      <c s="4" r="A102" t="s">
        <v>533</v>
      </c>
      <c s="6" r="B102" t="n">
        <v>3378</v>
      </c>
    </row>
    <row spans="1:2" r="103">
      <c s="4" r="A103" t="s">
        <v>563</v>
      </c>
    </row>
    <row spans="1:2" r="104">
      <c s="3" r="A104" t="s">
        <v>530</v>
      </c>
    </row>
    <row spans="1:2" r="105">
      <c s="4" r="A105" t="s">
        <v>533</v>
      </c>
      <c s="6" r="B105" t="n">
        <v>3490</v>
      </c>
    </row>
    <row spans="1:2" r="106">
      <c s="4" r="A106" t="s">
        <v>564</v>
      </c>
    </row>
    <row spans="1:2" r="107">
      <c s="3" r="A107" t="s">
        <v>530</v>
      </c>
    </row>
    <row spans="1:2" r="108">
      <c s="4" r="A108" t="s">
        <v>533</v>
      </c>
      <c s="6" r="B108" t="n">
        <v>1812</v>
      </c>
    </row>
    <row spans="1:2" r="109">
      <c s="4" r="A109" t="s">
        <v>565</v>
      </c>
    </row>
    <row spans="1:2" r="110">
      <c s="3" r="A110" t="s">
        <v>530</v>
      </c>
    </row>
    <row spans="1:2" r="111">
      <c s="4" r="A111" t="s">
        <v>533</v>
      </c>
      <c s="7" r="B111" t="n">
        <v>18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6"/>
  </cols>
  <sheetData>
    <row spans="1:2" r="1">
      <c s="1" r="A1" t="s">
        <v>566</v>
      </c>
      <c s="2" r="B1" t="s">
        <v>1</v>
      </c>
    </row>
    <row spans="1:2" r="2">
      <c s="2" r="B2" t="s">
        <v>2</v>
      </c>
    </row>
    <row spans="1:2" r="3">
      <c s="4" r="A3" t="s">
        <v>567</v>
      </c>
    </row>
    <row spans="1:2" r="4">
      <c s="3" r="A4" t="s">
        <v>568</v>
      </c>
    </row>
    <row spans="1:2" r="5">
      <c s="4" r="A5" t="s">
        <v>569</v>
      </c>
      <c s="4" r="B5" t="s">
        <v>507</v>
      </c>
    </row>
    <row spans="1:2" r="6">
      <c s="4" r="A6" t="s">
        <v>570</v>
      </c>
    </row>
    <row spans="1:2" r="7">
      <c s="3" r="A7" t="s">
        <v>568</v>
      </c>
    </row>
    <row spans="1:2" r="8">
      <c s="4" r="A8" t="s">
        <v>569</v>
      </c>
      <c s="4" r="B8" t="s">
        <v>571</v>
      </c>
    </row>
    <row spans="1:2" r="9">
      <c s="4" r="A9" t="s">
        <v>572</v>
      </c>
    </row>
    <row spans="1:2" r="10">
      <c s="3" r="A10" t="s">
        <v>568</v>
      </c>
    </row>
    <row spans="1:2" r="11">
      <c s="4" r="A11" t="s">
        <v>569</v>
      </c>
      <c s="4" r="B11" t="s">
        <v>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2</v>
      </c>
      <c s="2" r="B1" t="s">
        <v>1</v>
      </c>
    </row>
    <row spans="1:3" r="2">
      <c s="2" r="B2" t="s">
        <v>2</v>
      </c>
      <c s="2" r="C2" t="s">
        <v>32</v>
      </c>
    </row>
    <row spans="1:3" r="3">
      <c s="3" r="A3" t="s">
        <v>73</v>
      </c>
    </row>
    <row spans="1:3" r="4">
      <c s="4" r="A4" t="s">
        <v>74</v>
      </c>
      <c s="7" r="B4" t="n">
        <v>-659</v>
      </c>
      <c s="7" r="C4" t="n">
        <v>-2176</v>
      </c>
    </row>
    <row spans="1:3" r="5">
      <c s="3" r="A5" t="s">
        <v>75</v>
      </c>
    </row>
    <row spans="1:3" r="6">
      <c s="4" r="A6" t="s">
        <v>76</v>
      </c>
      <c s="6" r="B6" t="n">
        <v>-1237</v>
      </c>
      <c s="6" r="C6" t="n">
        <v>-355</v>
      </c>
    </row>
    <row spans="1:3" r="7">
      <c s="4" r="A7" t="s">
        <v>77</v>
      </c>
      <c s="6" r="B7" t="n">
        <v>0</v>
      </c>
      <c s="6" r="C7" t="n">
        <v>-349</v>
      </c>
    </row>
    <row spans="1:3" r="8">
      <c s="4" r="A8" t="s">
        <v>78</v>
      </c>
      <c s="6" r="B8" t="n">
        <v>0</v>
      </c>
      <c s="6" r="C8" t="n">
        <v>434</v>
      </c>
    </row>
    <row spans="1:3" r="9">
      <c s="4" r="A9" t="s">
        <v>79</v>
      </c>
      <c s="6" r="B9" t="n">
        <v>97</v>
      </c>
      <c s="6" r="C9" t="n">
        <v>627</v>
      </c>
    </row>
    <row spans="1:3" r="10">
      <c s="3" r="A10" t="s">
        <v>80</v>
      </c>
    </row>
    <row spans="1:3" r="11">
      <c s="4" r="A11" t="s">
        <v>35</v>
      </c>
      <c s="6" r="B11" t="n">
        <v>-28</v>
      </c>
      <c s="6" r="C11" t="n">
        <v>33</v>
      </c>
    </row>
    <row spans="1:3" r="12">
      <c s="4" r="A12" t="s">
        <v>81</v>
      </c>
      <c s="6" r="B12" t="n">
        <v>16</v>
      </c>
      <c s="6" r="C12" t="n">
        <v>-9</v>
      </c>
    </row>
    <row spans="1:3" r="13">
      <c s="4" r="A13" t="s">
        <v>39</v>
      </c>
      <c s="6" r="B13" t="n">
        <v>-11</v>
      </c>
      <c s="6" r="C13" t="n">
        <v>96</v>
      </c>
    </row>
    <row spans="1:3" r="14">
      <c s="4" r="A14" t="s">
        <v>40</v>
      </c>
      <c s="6" r="B14" t="n">
        <v>-40</v>
      </c>
      <c s="6" r="C14" t="n">
        <v>0</v>
      </c>
    </row>
    <row spans="1:3" r="15">
      <c s="4" r="A15" t="s">
        <v>82</v>
      </c>
      <c s="6" r="B15" t="n">
        <v>-1862</v>
      </c>
      <c s="6" r="C15" t="n">
        <v>-1699</v>
      </c>
    </row>
    <row spans="1:3" r="16">
      <c s="3" r="A16" t="s">
        <v>83</v>
      </c>
    </row>
    <row spans="1:3" r="17">
      <c s="4" r="A17" t="s">
        <v>84</v>
      </c>
      <c s="6" r="B17" t="n">
        <v>0</v>
      </c>
      <c s="6" r="C17" t="n">
        <v>0</v>
      </c>
    </row>
    <row spans="1:3" r="18">
      <c s="3" r="A18" t="s">
        <v>85</v>
      </c>
    </row>
    <row spans="1:3" r="19">
      <c s="4" r="A19" t="s">
        <v>86</v>
      </c>
      <c s="6" r="B19" t="n">
        <v>0</v>
      </c>
      <c s="6" r="C19" t="n">
        <v>2182</v>
      </c>
    </row>
    <row spans="1:3" r="20">
      <c s="4" r="A20" t="s">
        <v>87</v>
      </c>
      <c s="6" r="B20" t="n">
        <v>48</v>
      </c>
      <c s="6" r="C20" t="n">
        <v>140</v>
      </c>
    </row>
    <row spans="1:3" r="21">
      <c s="4" r="A21" t="s">
        <v>88</v>
      </c>
      <c s="6" r="B21" t="n">
        <v>449</v>
      </c>
      <c s="6" r="C21" t="n">
        <v>21</v>
      </c>
    </row>
    <row spans="1:3" r="22">
      <c s="4" r="A22" t="s">
        <v>89</v>
      </c>
      <c s="6" r="B22" t="n">
        <v>497</v>
      </c>
      <c s="6" r="C22" t="n">
        <v>2343</v>
      </c>
    </row>
    <row spans="1:3" r="23">
      <c s="4" r="A23" t="s">
        <v>90</v>
      </c>
      <c s="6" r="B23" t="n">
        <v>0</v>
      </c>
      <c s="6" r="C23" t="n">
        <v>0</v>
      </c>
    </row>
    <row spans="1:3" r="24">
      <c s="4" r="A24" t="s">
        <v>91</v>
      </c>
      <c s="6" r="B24" t="n">
        <v>-1365</v>
      </c>
      <c s="6" r="C24" t="n">
        <v>644</v>
      </c>
    </row>
    <row spans="1:3" r="25">
      <c s="4" r="A25" t="s">
        <v>92</v>
      </c>
      <c s="6" r="B25" t="n">
        <v>2307</v>
      </c>
      <c s="6" r="C25" t="n">
        <v>1663</v>
      </c>
    </row>
    <row spans="1:3" r="26">
      <c s="4" r="A26" t="s">
        <v>93</v>
      </c>
      <c s="7" r="B26" t="n">
        <v>942</v>
      </c>
      <c s="7" r="C26" t="n">
        <v>2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9"/>
    <col customWidth="1" max="6" min="6" width="20"/>
  </cols>
  <sheetData>
    <row spans="1:6" r="1">
      <c s="1" r="A1" t="s">
        <v>94</v>
      </c>
      <c s="2" r="B1" t="s">
        <v>95</v>
      </c>
      <c s="2" r="C1" t="s">
        <v>96</v>
      </c>
      <c s="2" r="D1" t="s">
        <v>97</v>
      </c>
      <c s="2" r="E1" t="s">
        <v>98</v>
      </c>
      <c s="2" r="F1" t="s">
        <v>99</v>
      </c>
    </row>
    <row spans="1:6" r="2">
      <c s="4" r="A2" t="s">
        <v>100</v>
      </c>
      <c s="7" r="B2" t="n">
        <v>-1455</v>
      </c>
      <c s="7" r="C2" t="n">
        <v>66790</v>
      </c>
      <c s="7" r="D2" t="n">
        <v>39210</v>
      </c>
      <c s="7" r="E2" t="n">
        <v>1243</v>
      </c>
      <c s="7" r="F2" t="n">
        <v>-108698</v>
      </c>
    </row>
    <row spans="1:6" r="3">
      <c s="4" r="A3" t="s">
        <v>101</v>
      </c>
      <c s="6" r="C3" t="n">
        <v>9719</v>
      </c>
    </row>
    <row spans="1:6" r="4">
      <c s="4" r="A4" t="s">
        <v>102</v>
      </c>
      <c s="6" r="B4" t="n">
        <v>434</v>
      </c>
      <c s="7" r="C4" t="n">
        <v>0</v>
      </c>
      <c s="6" r="D4" t="n">
        <v>434</v>
      </c>
      <c s="6" r="E4" t="n">
        <v>0</v>
      </c>
      <c s="6" r="F4" t="n">
        <v>0</v>
      </c>
    </row>
    <row spans="1:6" r="5">
      <c s="4" r="A5" t="s">
        <v>103</v>
      </c>
      <c s="6" r="B5" t="n">
        <v>627</v>
      </c>
      <c s="6" r="C5" t="n">
        <v>0</v>
      </c>
      <c s="6" r="D5" t="n">
        <v>627</v>
      </c>
      <c s="6" r="E5" t="n">
        <v>0</v>
      </c>
      <c s="6" r="F5" t="n">
        <v>0</v>
      </c>
    </row>
    <row spans="1:6" r="6">
      <c s="4" r="A6" t="s">
        <v>104</v>
      </c>
      <c s="6" r="B6" t="n">
        <v>140</v>
      </c>
      <c s="7" r="C6" t="n">
        <v>140</v>
      </c>
      <c s="6" r="D6" t="n">
        <v>0</v>
      </c>
      <c s="6" r="E6" t="n">
        <v>0</v>
      </c>
      <c s="6" r="F6" t="n">
        <v>0</v>
      </c>
    </row>
    <row spans="1:6" r="7">
      <c s="4" r="A7" t="s">
        <v>105</v>
      </c>
      <c s="6" r="C7" t="n">
        <v>127</v>
      </c>
    </row>
    <row spans="1:6" r="8">
      <c s="4" r="A8" t="s">
        <v>106</v>
      </c>
      <c s="6" r="B8" t="n">
        <v>21</v>
      </c>
      <c s="7" r="C8" t="n">
        <v>21</v>
      </c>
      <c s="6" r="D8" t="n">
        <v>0</v>
      </c>
      <c s="6" r="E8" t="n">
        <v>0</v>
      </c>
      <c s="6" r="F8" t="n">
        <v>0</v>
      </c>
    </row>
    <row spans="1:6" r="9">
      <c s="4" r="A9" t="s">
        <v>107</v>
      </c>
      <c s="6" r="C9" t="n">
        <v>15</v>
      </c>
    </row>
    <row spans="1:6" r="10">
      <c s="4" r="A10" t="s">
        <v>108</v>
      </c>
      <c s="6" r="B10" t="n">
        <v>840</v>
      </c>
      <c s="7" r="C10" t="n">
        <v>0</v>
      </c>
      <c s="6" r="D10" t="n">
        <v>840</v>
      </c>
      <c s="6" r="E10" t="n">
        <v>0</v>
      </c>
      <c s="6" r="F10" t="n">
        <v>0</v>
      </c>
    </row>
    <row spans="1:6" r="11">
      <c s="4" r="A11" t="s">
        <v>109</v>
      </c>
      <c s="6" r="B11" t="n">
        <v>2182</v>
      </c>
      <c s="7" r="C11" t="n">
        <v>1705</v>
      </c>
      <c s="6" r="D11" t="n">
        <v>477</v>
      </c>
      <c s="6" r="E11" t="n">
        <v>0</v>
      </c>
      <c s="6" r="F11" t="n">
        <v>0</v>
      </c>
    </row>
    <row spans="1:6" r="12">
      <c s="4" r="A12" t="s">
        <v>110</v>
      </c>
      <c s="6" r="C12" t="n">
        <v>732</v>
      </c>
    </row>
    <row spans="1:6" r="13">
      <c s="4" r="A13" t="s">
        <v>111</v>
      </c>
      <c s="6" r="B13" t="n">
        <v>-2176</v>
      </c>
      <c s="7" r="C13" t="n">
        <v>0</v>
      </c>
      <c s="6" r="D13" t="n">
        <v>0</v>
      </c>
      <c s="6" r="E13" t="n">
        <v>0</v>
      </c>
      <c s="6" r="F13" t="n">
        <v>-2176</v>
      </c>
    </row>
    <row spans="1:6" r="14">
      <c s="4" r="A14" t="s">
        <v>112</v>
      </c>
      <c s="6" r="B14" t="n">
        <v>613</v>
      </c>
      <c s="7" r="C14" t="n">
        <v>68656</v>
      </c>
      <c s="6" r="D14" t="n">
        <v>41588</v>
      </c>
      <c s="6" r="E14" t="n">
        <v>1243</v>
      </c>
      <c s="6" r="F14" t="n">
        <v>-110874</v>
      </c>
    </row>
    <row spans="1:6" r="15">
      <c s="4" r="A15" t="s">
        <v>113</v>
      </c>
      <c s="6" r="C15" t="n">
        <v>10593</v>
      </c>
    </row>
    <row spans="1:6" r="16">
      <c s="4" r="A16" t="s">
        <v>103</v>
      </c>
      <c s="6" r="B16" t="n">
        <v>97</v>
      </c>
      <c s="7" r="C16" t="n">
        <v>0</v>
      </c>
      <c s="6" r="D16" t="n">
        <v>97</v>
      </c>
      <c s="6" r="E16" t="n">
        <v>0</v>
      </c>
      <c s="6" r="F16" t="n">
        <v>0</v>
      </c>
    </row>
    <row spans="1:6" r="17">
      <c s="4" r="A17" t="s">
        <v>104</v>
      </c>
      <c s="6" r="B17" t="n">
        <v>48</v>
      </c>
      <c s="7" r="C17" t="n">
        <v>48</v>
      </c>
      <c s="6" r="D17" t="n">
        <v>0</v>
      </c>
      <c s="6" r="E17" t="n">
        <v>0</v>
      </c>
      <c s="6" r="F17" t="n">
        <v>0</v>
      </c>
    </row>
    <row spans="1:6" r="18">
      <c s="4" r="A18" t="s">
        <v>105</v>
      </c>
      <c s="6" r="C18" t="n">
        <v>47</v>
      </c>
    </row>
    <row spans="1:6" r="19">
      <c s="4" r="A19" t="s">
        <v>106</v>
      </c>
      <c s="6" r="B19" t="n">
        <v>449</v>
      </c>
      <c s="7" r="C19" t="n">
        <v>449</v>
      </c>
      <c s="6" r="D19" t="n">
        <v>0</v>
      </c>
      <c s="6" r="E19" t="n">
        <v>0</v>
      </c>
      <c s="6" r="F19" t="n">
        <v>0</v>
      </c>
    </row>
    <row spans="1:6" r="20">
      <c s="4" r="A20" t="s">
        <v>107</v>
      </c>
      <c s="6" r="C20" t="n">
        <v>300</v>
      </c>
    </row>
    <row spans="1:6" r="21">
      <c s="4" r="A21" t="s">
        <v>111</v>
      </c>
      <c s="6" r="B21" t="n">
        <v>-659</v>
      </c>
      <c s="7" r="C21" t="n">
        <v>0</v>
      </c>
      <c s="6" r="D21" t="n">
        <v>0</v>
      </c>
      <c s="6" r="E21" t="n">
        <v>0</v>
      </c>
      <c s="6" r="F21" t="n">
        <v>-659</v>
      </c>
    </row>
    <row spans="1:6" r="22">
      <c s="4" r="A22" t="s">
        <v>114</v>
      </c>
      <c s="7" r="B22" t="n">
        <v>548</v>
      </c>
      <c s="7" r="C22" t="n">
        <v>69153</v>
      </c>
      <c s="7" r="D22" t="n">
        <v>41685</v>
      </c>
      <c s="7" r="E22" t="n">
        <v>1243</v>
      </c>
      <c s="7" r="F22" t="n">
        <v>-111533</v>
      </c>
    </row>
    <row spans="1:6" r="23">
      <c s="4" r="A23" t="s">
        <v>115</v>
      </c>
      <c s="6" r="C23" t="n">
        <v>109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Shar</vt:lpstr>
      <vt:lpstr>Nature of Business and Going Co</vt:lpstr>
      <vt:lpstr>Significant Accounting Policies</vt:lpstr>
      <vt:lpstr>Loss per Share</vt:lpstr>
      <vt:lpstr>Stock options</vt:lpstr>
      <vt:lpstr>Derivative Liabilities</vt:lpstr>
      <vt:lpstr>Fair Value Measurements</vt:lpstr>
      <vt:lpstr>Stockholders' Equity</vt:lpstr>
      <vt:lpstr>Commitments and Contingencies</vt:lpstr>
      <vt:lpstr>Income Taxes</vt:lpstr>
      <vt:lpstr>Significant Accounting Polici16</vt:lpstr>
      <vt:lpstr>Loss per Share (Tables)</vt:lpstr>
      <vt:lpstr>Stock options (Tables)</vt:lpstr>
      <vt:lpstr>Derivative Liabilities (Tables)</vt:lpstr>
      <vt:lpstr>Fair Value Measurements (Tables</vt:lpstr>
      <vt:lpstr>Stockholders' Equity (Tables)</vt:lpstr>
      <vt:lpstr>Income Taxes (Tables)</vt:lpstr>
      <vt:lpstr>Nature of Business and Going 23</vt:lpstr>
      <vt:lpstr>Significant Accounting Polici24</vt:lpstr>
      <vt:lpstr>Loss per Share (Schedule of Ear</vt:lpstr>
      <vt:lpstr>Loss per Share (warrants were e</vt:lpstr>
      <vt:lpstr>Stock Options (Options Granted </vt:lpstr>
      <vt:lpstr>Stock options (Price In Canadia</vt:lpstr>
      <vt:lpstr>Stock Options (Price In US Doll</vt:lpstr>
      <vt:lpstr>Stock options (Options Were Gra</vt:lpstr>
      <vt:lpstr>Stock options - Additional Info</vt:lpstr>
      <vt:lpstr>Derivative Liabilities (fair va</vt:lpstr>
      <vt:lpstr>Derivative Liabilities (Unreali</vt:lpstr>
      <vt:lpstr>Derivative Liabilities (Contrac</vt:lpstr>
      <vt:lpstr>Derivative Liabilities - Additi</vt:lpstr>
      <vt:lpstr>Fair Value Measurements (Assets</vt:lpstr>
      <vt:lpstr>Fair Value Measurements (Asse37</vt:lpstr>
      <vt:lpstr>Stockholders' Equity (Warrants </vt:lpstr>
      <vt:lpstr>Stockholders' Equity (Warrant39</vt:lpstr>
      <vt:lpstr>Stockholders' Equity - Addition</vt:lpstr>
      <vt:lpstr>Commitments and Contingencies -</vt:lpstr>
      <vt:lpstr>Income Taxes (Canadian federal </vt:lpstr>
      <vt:lpstr>Income Taxes (Future Income Tax</vt:lpstr>
      <vt:lpstr>Income Taxes (Income Tax Loss C</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02:32Z</dcterms:created>
  <dcterms:modified xmlns:dcterms="http://purl.org/dc/terms/" xmlns:xsi="http://www.w3.org/2001/XMLSchema-instance" xsi:type="dcterms:W3CDTF">2016-03-28T16:02:32Z</dcterms:modified>
  <dc:title xmlns:dc="http://purl.org/dc/elements/1.1/">Untitled</dc:title>
  <dc:description xmlns:dc="http://purl.org/dc/elements/1.1/"/>
  <dc:subject xmlns:dc="http://purl.org/dc/elements/1.1/"/>
  <cp:keywords/>
  <cp:category/>
</cp:coreProperties>
</file>